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usiness, Basis o" sheetId="7" state="visible" r:id="rId7"/>
    <sheet xmlns:r="http://schemas.openxmlformats.org/officeDocument/2006/relationships" name="Fair Value Measurements" sheetId="8" state="visible" r:id="rId8"/>
    <sheet xmlns:r="http://schemas.openxmlformats.org/officeDocument/2006/relationships" name="Debt, Commitments and Contingen" sheetId="9" state="visible" r:id="rId9"/>
    <sheet xmlns:r="http://schemas.openxmlformats.org/officeDocument/2006/relationships" name="Stockholders' Equity" sheetId="10" state="visible" r:id="rId10"/>
    <sheet xmlns:r="http://schemas.openxmlformats.org/officeDocument/2006/relationships" name="Organization, Business, Basis11" sheetId="11" state="visible" r:id="rId11"/>
    <sheet xmlns:r="http://schemas.openxmlformats.org/officeDocument/2006/relationships" name="Organization, Business, Basis12" sheetId="12" state="visible" r:id="rId12"/>
    <sheet xmlns:r="http://schemas.openxmlformats.org/officeDocument/2006/relationships" name="Fair Value Measurements (Tables" sheetId="13" state="visible" r:id="rId13"/>
    <sheet xmlns:r="http://schemas.openxmlformats.org/officeDocument/2006/relationships" name="Debt, Commitments and Conting14" sheetId="14" state="visible" r:id="rId14"/>
    <sheet xmlns:r="http://schemas.openxmlformats.org/officeDocument/2006/relationships" name="Stockholders' Equity (Tables)" sheetId="15" state="visible" r:id="rId15"/>
    <sheet xmlns:r="http://schemas.openxmlformats.org/officeDocument/2006/relationships" name="Organization, Business, Basis16" sheetId="16" state="visible" r:id="rId16"/>
    <sheet xmlns:r="http://schemas.openxmlformats.org/officeDocument/2006/relationships" name="Organization, Business, Basis17" sheetId="17" state="visible" r:id="rId17"/>
    <sheet xmlns:r="http://schemas.openxmlformats.org/officeDocument/2006/relationships" name="Fair Value Measurements - Sched" sheetId="18" state="visible" r:id="rId18"/>
    <sheet xmlns:r="http://schemas.openxmlformats.org/officeDocument/2006/relationships" name="Fair Value Measurements - Sch19" sheetId="19" state="visible" r:id="rId19"/>
    <sheet xmlns:r="http://schemas.openxmlformats.org/officeDocument/2006/relationships" name="Fair Value Measurements - Addit" sheetId="20" state="visible" r:id="rId20"/>
    <sheet xmlns:r="http://schemas.openxmlformats.org/officeDocument/2006/relationships" name="Debt, Commitments and Conting21" sheetId="21" state="visible" r:id="rId21"/>
    <sheet xmlns:r="http://schemas.openxmlformats.org/officeDocument/2006/relationships" name="Debt, Commitments and Conting22" sheetId="22" state="visible" r:id="rId22"/>
    <sheet xmlns:r="http://schemas.openxmlformats.org/officeDocument/2006/relationships" name="Debt, Commitments and Conting23" sheetId="23" state="visible" r:id="rId23"/>
    <sheet xmlns:r="http://schemas.openxmlformats.org/officeDocument/2006/relationships" name="Stockholders' Equity - Addition" sheetId="24" state="visible" r:id="rId24"/>
    <sheet xmlns:r="http://schemas.openxmlformats.org/officeDocument/2006/relationships" name="Stockholders' Equity - Summary " sheetId="25" state="visible" r:id="rId25"/>
    <sheet xmlns:r="http://schemas.openxmlformats.org/officeDocument/2006/relationships" name="Stockholders' Equity - Summar26" sheetId="26" state="visible" r:id="rId26"/>
    <sheet xmlns:r="http://schemas.openxmlformats.org/officeDocument/2006/relationships" name="Stockholders' Equity - Summar27" sheetId="27" state="visible" r:id="rId27"/>
    <sheet xmlns:r="http://schemas.openxmlformats.org/officeDocument/2006/relationships" name="Stockholders' Equity - Schedule" sheetId="28" state="visible" r:id="rId28"/>
    <sheet xmlns:r="http://schemas.openxmlformats.org/officeDocument/2006/relationships" name="Stockholders' Equity - Schedu29" sheetId="29" state="visible" r:id="rId29"/>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IFE</t>
  </si>
  <si>
    <t>Entity Registrant Name</t>
  </si>
  <si>
    <t>aTYR PHARMA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vailable-for-sale investments, short-term</t>
  </si>
  <si>
    <t>Prepaid expenses and other assets</t>
  </si>
  <si>
    <t>Total current assets</t>
  </si>
  <si>
    <t>Available-for-sale investments, long-term</t>
  </si>
  <si>
    <t>Property and equipment, net</t>
  </si>
  <si>
    <t>Other assets</t>
  </si>
  <si>
    <t>Total assets</t>
  </si>
  <si>
    <t>Current liabilities:</t>
  </si>
  <si>
    <t>Accounts payable</t>
  </si>
  <si>
    <t>Accrued expenses</t>
  </si>
  <si>
    <t>Current portion of deferred rent</t>
  </si>
  <si>
    <t>Current portion of long-term debt, net of issuance costs</t>
  </si>
  <si>
    <t>Total current liabilities</t>
  </si>
  <si>
    <t>Long-term debt, net of current portion and issuance costs</t>
  </si>
  <si>
    <t>Commitments and contingencies (Note 3)</t>
  </si>
  <si>
    <t xml:space="preserve"> </t>
  </si>
  <si>
    <t>Stockholders’ equity:</t>
  </si>
  <si>
    <t>Preferred stock, $0.001 par value; authorized shares – 5,000,000 at September 30, 2017 and December 31, 2016; Class X Convertible Preferred Stock issued and outstanding shares– 2,285,952 and no shares at September 30, 2017 and December 31, 2016, respectively</t>
  </si>
  <si>
    <t>Common stock, $0.001 par value; authorized shares – 150,000,000 as of September 30, 2017 and December 31, 2016; issued and outstanding shares – 29,715,798 and 23,744,832 as of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X Convertible Preferred Stock [Member]</t>
  </si>
  <si>
    <t>Preferred stock, shares issued</t>
  </si>
  <si>
    <t>Preferred stock, shares outstanding</t>
  </si>
  <si>
    <t>Condensed Consolidated Statements of Operations (Unaudited) - USD ($) $ in Thousands</t>
  </si>
  <si>
    <t>3 Months Ended</t>
  </si>
  <si>
    <t>Sep. 30, 2016</t>
  </si>
  <si>
    <t>Operating expenses:</t>
  </si>
  <si>
    <t>Research and development</t>
  </si>
  <si>
    <t>General and administrative</t>
  </si>
  <si>
    <t>Total operating expenses</t>
  </si>
  <si>
    <t>Loss from operations</t>
  </si>
  <si>
    <t>Other income (expense), net</t>
  </si>
  <si>
    <t>Net loss</t>
  </si>
  <si>
    <t>Net loss per share, basic and diluted</t>
  </si>
  <si>
    <t>Weighted average common shares outstanding, basic and diluted</t>
  </si>
  <si>
    <t>Condensed Consolidated Statements of Comprehensive Loss (Unaudited) - USD ($) $ in Thousands</t>
  </si>
  <si>
    <t>Statement Of Income And Comprehensive Income [Abstract]</t>
  </si>
  <si>
    <t>Other comprehensive gain (loss):</t>
  </si>
  <si>
    <t>Change in unrealized gain (loss) on available for sale investments, net of tax</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ccretion of debt discount</t>
  </si>
  <si>
    <t>Amortization of premium of available-for-sale investment securities</t>
  </si>
  <si>
    <t>Deferred rent</t>
  </si>
  <si>
    <t>Changes in operating assets and liabilities</t>
  </si>
  <si>
    <t>Accounts payable and accrued expenses</t>
  </si>
  <si>
    <t>Net cash used in operating activities</t>
  </si>
  <si>
    <t>Cash flows from investing activities:</t>
  </si>
  <si>
    <t>Purchases of property and equipment</t>
  </si>
  <si>
    <t>Purchases of available-for-sale investment securities</t>
  </si>
  <si>
    <t>Maturities of available-for-sale investment securities</t>
  </si>
  <si>
    <t>Net cash (used in) provided by investing activities</t>
  </si>
  <si>
    <t>Cash flows from financing activities:</t>
  </si>
  <si>
    <t>Proceeds from issuance of common stock through option exercises</t>
  </si>
  <si>
    <t>Proceeds through employee stock purchase plan</t>
  </si>
  <si>
    <t>Proceeds from borrowing, net</t>
  </si>
  <si>
    <t>Proceeds from issuance of securities of Private Placement, net of issuance cost</t>
  </si>
  <si>
    <t>Repayments on loans payable</t>
  </si>
  <si>
    <t>Net cash provided by (used in) financing activities</t>
  </si>
  <si>
    <t>Net change in cash and cash equivalents</t>
  </si>
  <si>
    <t>Cash and cash equivalents at beginning of period</t>
  </si>
  <si>
    <t>Cash and cash equivalents at the end of period</t>
  </si>
  <si>
    <t>Supplemental schedule of noncash investing and financing activities:</t>
  </si>
  <si>
    <t>Private Placement issuance costs included in accounts payable and accrued expenses</t>
  </si>
  <si>
    <t>Organization, Business, Basis of Presentation and Summary of Significant Accounting Policies</t>
  </si>
  <si>
    <t>Accounting Policies [Abstract]</t>
  </si>
  <si>
    <t xml:space="preserve">1. Organization, Business, Basis of Presentation and Summary of Significant Accounting Policies Organization and Business aTyr Pharma, Inc. (we, us, and our) was incorporated in the state of Delaware on September 8, 2005. We are focused on the discovery and clinical development of innovative medicines for patients suffering from severe rare diseases. Principles of Consolidation Our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6, contained in our Annual Report on Form 10-K filed with the SEC on March 16, 2017. The results of the interim periods are not necessarily indicative of the results expected for the full fiscal year or any other interim period or any future year or period. Liquidity and Financial Condition We have incurred losses and negative cash flows from operations since our inception. As of September 30, 2017, we had an accumulated deficit of $252.7 million and we expect to continue to incur net losses for the foreseeable future. We believe that our existing cash, cash equivalents and available-for-sale investments, of $90.4 million as of September 30, 2017 will be sufficient to meet our anticipated cash requirements for at least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the commercialization of any product candidates, or we may be unable to expand our operations, maintain our current organization and employee base or otherwise capitalize on our business opportunities, as desired, which could materially affect our business, financial condition and results of operations. Use of Estimates Our consolidated financial statements are prepared in accordance with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 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We have excluded 175 and 21,871 shares subject to repurchase from the weighted average number of common shares outstanding for the three months ended September 30, 2017 and 2016, respectively. We have excluded 4,607 and 29,467 shares subject to repurchase from the weighted average number of common shares outstanding for the nine months ended September 30, 2017 and 2016, respectively.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restricted stock units and options outstanding under our stock option plan and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and Nine Months Ended September 30,
2017
2016
Class X Convertible Preferred Stock (if-converted)
11,429,760
—
Warrants for common stock
6,642,332
25,970
Common stock options and restricted stock units
4,745,715
4,356,751
Employee stock purchase plan
38,862
37,944
22,856,669
4,420,665
Convertible Preferred Stock We apply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Derivative Financial Instruments We do not use derivative instruments to hedge exposures to cash flow, market, or foreign currency risks. We evaluate all of our financial instruments, including warrants, to determine if such instruments are derivatives or contain features that qualify as embedded derivatives. We generally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ecent Accounting Pronouncements In January 2016, the FASB issued ASU No. 2016-01, Financial Instruments-Overall: Recognition and Measurement of Financial Assets and Financial Liabilities ,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ASU 2016-01 changes the disclosure requirements for financial instruments. The new standard will be effective for fiscal years beginning after December 15, 2017, and interim periods within those annual fiscal years. Early adoption is permitted for certain provisions. The adoption of ASU 2016-01 is not expected to have a material impact on our consolidated financial position or results of operations. In February 2016, the FASB issued ASU No. 2016-02, Leases (Topic 842) In May 2017, the FASB issued ASU 2017-09 , Compensation-Stock Compensation (Topic 718): Scope of Modification Accounting, </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Term Loans approximates its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Quoted Active for Assets (Level 1)
Significant Other Observable Inputs (Level 2)
Significant Unobservable Inputs (Level 3)
As of September 30, 2017:
Assets:
Current:
Cash equivalents
$
17,907
$
17,907
$
—
$
—
Available-for-sale investments, short-term:
Asset-backed securities
7,402
—
7,402
—
Commercial paper
21,193
—
21,193
—
Corporate debt securities
21,594
—
21,594
—
United States treasury securities
10,427
10,427
—
Sub-total short-term investments
60,616
10,427
50,189
—
Total assets measured at fair value
$
78,523
$
28,334
$
50,189
$
—
As of December 31, 2016:
Assets:
Current:
Cash equivalents
$
29,251
$
29,251
$
—
$
—
Available-for-sale investments, short-term:
Commercial paper
7,843
—
7,843
—
Corporate debt securities
20,913
—
20,913
—
United States treasury securities
5,003
5,003
—
—
Sub-total short-term investments
33,759
5,003
28,756
—
Available-for-sale investments, long-term:
Asset-backed securities
4,002
—
4,002
—
Sub-total long-term investments
4,002
—
4,002
—
Total assets measured at fair value
$
67,012
$
34,254
$
32,758
$
—
As of September 30, 2017 and December 31, 2016 available-for-sale investments are detailed as follows (in thousands):
September 30, 2017
Gross Amortized Cost
Gross Unrealized Gains
Gross Unrealized Losses
Market Value
Available-for-sale investments, short-term:
Asset-backed securities
$
7,403
—
(1
)
$
7,402
Commercial paper
21,193
—
—
21,193
Corporate debt securities
21,601
—
(7
)
21,594
United States treasury securities
10,433
—
(6
)
10,427
$
60,630
$
—
$
(14
)
$
60,616
December 31, 2016
Gross Amortized Cost
Gross Unrealized Gains
Gross Unrealized Losses
Market Value
Available-for-sale investments, short-term:
Commercial paper
$
7,843
$
—
$
—
$
7,843
Corporate debt securities
20,942
—
(29
)
20,913
United States Treasury securities
5,002
1
—
5,003
$
33,787
$
1
$
(29
)
$
33,759
Available-for-sale investments, long-term:
Asset-backed securities
$
4,001
$
1
$
—
$
4,002
$
4,001
$
1
$
—
$
4,002
As of September 30, 2017, all of our available-for-sale investments have effective maturity dates of less than one year. As of September 30, 2017, there are 18 available-for-sale investments in a gross unrealized loss position, all of which had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s of September 30, 2017.</t>
  </si>
  <si>
    <t>Debt, Commitments and Contingencies</t>
  </si>
  <si>
    <t>Debt Instruments [Abstract]</t>
  </si>
  <si>
    <t>3. Debt, Commitments and Contingencies Term Loans In November 2016, we entered into a loan and security agreement (the Loan Agreement) with Silicon Valley Bank (SVB) and Solar Capital Ltd. (Solar) to borrow up to $20.0 million, issuable in three separate tranches of $10.0 million, $5.0 million and $5.0 million, respectively. The first tranche of $10.0 million was funded on November 18, 2016 (Term A Loan). Under the Term A Loan, we received cash proceeds of $7.3 million, net of a $2.6 million repayment of the principal, accrued interest and the $0.5 million final payment under our previous $10.0 million loan and security agreement with SVB (SVB Loan). We did not pay any termination or other fees in connection with the repayment of amounts due under the SVB Loan. In June 2017, we entered into an amendment of the Loan Agreement which modifies certain conditions under which we may receive and repay term loans under the Loan Agreement. The Loan Agreement, as amended, provides that (i) up to $5.0 million in the second tranche of term loans could be drawn down by us at any time before the earlier of June 30, 2017 or an event of default, at our discretion, and (ii) an additional $5.0 million in the third tranche of term loans may be drawn down by us at any time after June 30, 2017 and before the earlier of December 31, 2017 or an event of default, at our discretion, subject to achievement of certain milestones. In connection with the amendment to the Loan Agreement, the second tranche of $5.0 million was funded on June 30, 2017 (Term B Loan). We received cash proceeds of $4.9 million, net of debt issuance cost of $0.1 million. The amendment to the Loan Agreement was not a result of a troubled debt restructuring and did not result in modifications to the terms that were substantially different. Pursuant to the Loan Agreement, as amended, we were originally obligated to make interest only payments through December 1, 2017, followed by consecutive equal monthly payments of principal and interest in arrears through the maturity date of November 18, 2020. Upon achievement of certain milestones as set forth in the Loan Agreement, as amended, the interest only period was extended to June 1, 2018. The Term A Loan and Term B Loan (collectively,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including any non-usage fees. The Loan Agreement, as amended, provides for a 2.0% non-usage fee for any unfunded amount in the event we do not draw the third tranche, payable no later than the expiration date for the third tranche, as applicable, or the date of cancellation of the loan due to prepayment or an event of default. No such events have occurred or are anticipated as of September 30, 2017. As of September 30, 2017, the carrying value of our Term Loans consist of $15.0 million principal outstanding less the debt issuance costs of $0.7 million. The debt issuance costs have been recorded as a debt discount of long-term debt in our balance sheet, which are being accreted to interest expense over the life of the Term Loans. The final maturity payment of $1.3 million is being accrued over the life of the Term Loans through interest expense. In connection with the Term A Loan, we issued warrants to each of SVB and Solar to purchase an aggregate of 47,771 shares of our common stock with an exercise price of $3.14 per share. In connection with the Term B Loan, we issued warrants to each of SVB and Solar to purchase an aggregate of 20,833 shares of our common stock with an exercise price of $3.60 per share. The warrants are immediately exercisable and have a maximum contractual term of seven years. These warrants are included as issuance costs against the Term Loans and are amortized using the effective interest method. Future principal payments for the Term Loans and the final payment are as follows (in thousands):
September 30, 2017
2017
$
—
2018
3,500
2019
6,000
2020
6,813
$
16,313
Facility Lease In December 2011, we entered into a noncancelable operating lease that included certain tenant improvement allowances and is subject to base lease payments, which escalate over the term of the lease, additional charges for common area maintenance and other costs. In January 2017, we extended the lease for two years to May 2019. In April 2017, we amended our facility lease to include an additional 7,411 square feet through May 2019 for a total additional commitment of $0.7 million. Rent expense for the three months ended September 30, 2017 and 2016 was $0.3 million and $0.1 million, respectively. Rent expense for the nine months ended September 30, 2017 and 2016 was $0.7 million and $0.3 million, respectively. Future minimum payments under the non-cancelable operating lease as of September 30, 2017 were as follows (in thousands):
Operating Lease
2017
$
272
2018
1,108
2019
420
$
1,800
Research Agreements and Funding Obligations (Related Party Transactions) We provide funding to The Scripps Research Institute (TSRI) pursuant to a research funding and option agreement to conduct certain research activities. We have entered into additional amendments to our research funding and option agreement in 2016 and 2017 to provide additional funding to TSRI. For the three months ended September 30, 2017, the additional funding expense recorded for TSRI was $0.3 million and zero for the three months ended September 30, 2016. For the nine months ended September 30, 2017 and 2016, the additional funding expense recorded for TSRI was $0.7 million and $0.4 million, respectively. Paul Schimmel, Ph.D., a member of our board of directors, is a board and faculty member at TSRI and such payments fund a portion of his research activities conducted at TSRI. During the three months ended September 30, 2017 and 2016, we provided no charitable contributions and $0.1 million of charitable contributions, respectively, to the National Foundation for Cancer Research. During the nine months ended September 30, 2017 and 2016, we provided charitable contributions to the National Foundation for Cancer Research of $0.2 million and $0.3 million, respectively. We have requested that the contributions be restricted to certain basic research in cancer biology and therapeutics, a portion of which funds research activities conducted at TSRI in the laboratory of Dr. Schimmel.</t>
  </si>
  <si>
    <t>Stockholders' Equity</t>
  </si>
  <si>
    <t>Equity [Abstract]</t>
  </si>
  <si>
    <t>4. Stockholders’ Equity Private Placement of Common Stock, Convertible Preferred Shares and Common Stock Warrants On August 27, 2017, we entered into a Securities Purchase Agreement (Securities Purchase Agreement) for a private placement (Private Placement) with a select group of institutional investors, including Viking Global Opportunities Illiquid Investments Sub-Master, LP (VGO Fund) and other accredited investors, certain of whom are affiliated with our directors and officers (collectively, the Purchasers). Pursuant to the Securities Purchase Agreement, (i) VGO Fund purchased 1,777,784 shares of our common stock, par value $0.001 per share (the Common Shares), at a price of $2.65 per share, 2,285,952 shares of our Class X Convertible Preferred Stock (the Preferred Shares or Preferred Stock, and together with the Common Shares, the Shares), par value $0.001 per share, at a price of $13.25 per share, and warrants to purchase up to that number of additional shares of Common Stock equal to thirty seven and one half percent (37.5%) of the number of Shares purchased by VGO Fund on an if-converted basis (rounded up to the nearest whole share), and (ii) the remaining Purchasers purchased an aggregate of 4,094,336 shares of our Common Shares, at a price of $2.65 per share, and warrants to purchase up to that number of additional shares of Common Stock equal to thirty-seven and one half percent (37.5%) of the number of Common Shares purchased by such Purchaser (rounded up to the nearest whole share). The Private Placement closed on August 31, 2017 for gross proceeds of $45.8 million, and after giving effect to costs related to the Private Placement, net proceeds of $42.5 million. Each Preferred Share is convertible into five shares of our common stock. VGO Fund will be prohibited from converting the Preferred Shares into shares of our common stock if, as a result of such conversion, VGO Fund, together with its affiliates, would own more than 9.50% of the shares of our common stock then issued and outstanding, which percentage may change at VGO Fund’s election upon 61 days’ notice to us to (i) any other number less than or equal to 19.99% or (ii) subject to approval of our stockholders to the extent required in accordance with the NASDAQ Global Market rules, any number in excess of 19.99%. Holders of outstanding Preferred Shares are entitled to receive a dividend (on an if-converted to common stock basis), if we at any time pay a stock dividend equal to and in the same form as a dividend paid to holders of Common Shares. In the event of our liquidation, dissolution or winding up, holders of Preferred Shares will participate in any distribution of proceeds, pro rata based on the number of shares held by each such holder on an if-converted basis. The Preferred Shares have no voting rights. The warrants are exercisable at an exercise price of $4.64 per share, subject to adjustments as provided under the terms of the warrants. The warrants are immediately exercisable and expire on December 31, 2019. We also entered into a registration rights agreement (Registration Rights Agreement) with certain of the Purchasers, excluding those Purchasers affiliated with our directors and officers, requiring us to register for the resale of the relevant shares. We registered all of the relevant shares issued in the Private Placement for resale on a Form S-3 filed with the SEC, as required under the Registration Rights Agreement, and the registration statement was declared effective on September 27, 2017. Common Stock Reserved for Future Issuance Pursuant to the automatic increase provisions of our 2015 Stock Option and Incentive Plan (2015 Plan) and 2015 Employee Stock Purchase Plan (2015 ESPP), 949,793 additional shares were reserved for future issuance under the 2015 Plan on January 1, 2017 and 237,448 additional shares were reserved for future issuances under the 2015 ESPP on January 1, 2017. Common stock reserved for future issuance is as follows:
September 30,
2017
Class X Preferred Stock (if-converted to common stock)
11,429,760
Common stock warrants
6,642,332
Common stock options and awards outstanding
4,745,715
Shares available under the 2015 Plan
729,139
Shares available under the 2015 ESPP
614,115
24,161,061
The following table summarizes our stock option activity under all equity incentive plans for the nine months ended September 30, 2017:
Number of Outstanding Options
Weighted Average Exercise Price
Outstanding as of December 31, 2016
4,014,988
$
6.73
Granted
1,041,619
$
3.27
Exercised
(32,221
)
$
1.15
Canceled/forfeited/expired
(327,971
)
$
6.99
Outstanding as of September 30, 2017
4,696,415
$
5.98
The assumptions used in the Black-Scholes option pricing model to determine the fair value of the employee stock option grants were as follows:
Three Months Ended September 30,
Nine Months Ended September 30,
2017
2016
2017
2016
Expected term (in years)
6.06
6.02 – 6.08
5.50 – 6.08
5.50 – 6.08
Risk-free interest rate
2.1%
1.2% – 1.4%
1.9% – 2.1%
1.2% – 1.9%
Expected volatility
105.9%
80.7% – 81.0%
104.0% – 124.4%
80.7% – 82.5%
Expected dividend yield
0.0%
0.0%
0.0%
0.0% The following table summarizes our restricted stock unit activity under all equity incentive plans for the nine months ended September 30, 2017:
Number of Outstanding Restricted Stock Units
Weighted Average Grant Date Fair Value
Balance as of December 31, 2016
76,713
$
4.95
Granted
22,000
$
3.30
Released
(36,099
)
$
4.96
Forfeited
(13,314
)
$
4.67
Balance as of September 30, 2017
49,300
$
4.28
Stock-based Compensation The allocation of stock-based compensation for all options, including performance options with a market condition, 2015 ESPP and restricted stock units is as follows (in thousands):
Three Months Ended September 30,
Nine Months Ended September 30,
2017
2016
2017
2016
Research and development
$
368
$
421
$
1,235
$
1,495
General and administrative
821
803
2,414
2,382
$
1,189
$
1,224
$
3,649
$
3,877</t>
  </si>
  <si>
    <t>Organization, Business, Basis of Presentation and Summary of Significant Accounting Policies (Policies)</t>
  </si>
  <si>
    <t>Organization and Business</t>
  </si>
  <si>
    <t>Organization and Business aTyr Pharma, Inc. (we, us, and our) was incorporated in the state of Delaware on September 8, 2005. We are focused on the discovery and clinical development of innovative medicines for patients suffering from severe rare diseases.</t>
  </si>
  <si>
    <t>Principles of Consolidation</t>
  </si>
  <si>
    <t>Principles of Consolidation Our consolidated financial statements include our accounts and our 98% majority-owned subsidiary in Hong Kong, Pangu BioPharma Limited (Pangu BioPharma). All intercompany transactions and balances are eliminated in consolidation.</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6, contained in our Annual Report on Form 10-K filed with the SEC on March 16, 2017. The results of the interim periods are not necessarily indicative of the results expected for the full fiscal year or any other interim period or any future year or period.</t>
  </si>
  <si>
    <t>Liquidity and Financial Condition</t>
  </si>
  <si>
    <t>Liquidity and Financial Condition We have incurred losses and negative cash flows from operations since our inception. As of September 30, 2017, we had an accumulated deficit of $252.7 million and we expect to continue to incur net losses for the foreseeable future. We believe that our existing cash, cash equivalents and available-for-sale investments, of $90.4 million as of September 30, 2017 will be sufficient to meet our anticipated cash requirements for at least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the commercialization of any product candidates, or we may be unable to expand our operations, maintain our current organization and employee base or otherwise capitalize on our business opportunities, as desired, which could materially affect our business, financial condition and results of operations.</t>
  </si>
  <si>
    <t>Use of Estimates</t>
  </si>
  <si>
    <t>Use of Estimates Our consolidated financial statements are prepared in accordance with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t>
  </si>
  <si>
    <t>Net Loss Per Share</t>
  </si>
  <si>
    <t>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We have excluded 175 and 21,871 shares subject to repurchase from the weighted average number of common shares outstanding for the three months ended September 30, 2017 and 2016, respectively. We have excluded 4,607 and 29,467 shares subject to repurchase from the weighted average number of common shares outstanding for the nine months ended September 30, 2017 and 2016, respectively.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restricted stock units and options outstanding under our stock option plan and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and Nine Months Ended September 30,
2017
2016
Class X Convertible Preferred Stock (if-converted)
11,429,760
—
Warrants for common stock
6,642,332
25,970
Common stock options and restricted stock units
4,745,715
4,356,751
Employee stock purchase plan
38,862
37,944
22,856,669
4,420,665</t>
  </si>
  <si>
    <t>Convertible Preferred Stock</t>
  </si>
  <si>
    <t>Convertible Preferred Stock We apply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t>
  </si>
  <si>
    <t>Derivative Financial Instruments</t>
  </si>
  <si>
    <t>Derivative Financial Instruments We do not use derivative instruments to hedge exposures to cash flow, market, or foreign currency risks. We evaluate all of our financial instruments, including warrants, to determine if such instruments are derivatives or contain features that qualify as embedded derivatives. We generally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Recent Accounting Pronouncements</t>
  </si>
  <si>
    <t xml:space="preserve">Recent Accounting Pronouncements In January 2016, the FASB issued ASU No. 2016-01, Financial Instruments-Overall: Recognition and Measurement of Financial Assets and Financial Liabilities ,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ASU 2016-01 changes the disclosure requirements for financial instruments. The new standard will be effective for fiscal years beginning after December 15, 2017, and interim periods within those annual fiscal years. Early adoption is permitted for certain provisions. The adoption of ASU 2016-01 is not expected to have a material impact on our consolidated financial position or results of operations. In February 2016, the FASB issued ASU No. 2016-02, Leases (Topic 842) In May 2017, the FASB issued ASU 2017-09 , Compensation-Stock Compensation (Topic 718): Scope of Modification Accounting, </t>
  </si>
  <si>
    <t>Organization, Business, Basis of Presentation and 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Three and Nine Months Ended September 30,
2017
2016
Class X Convertible Preferred Stock (if-converted)
11,429,760
—
Warrants for common stock
6,642,332
25,970
Common stock options and restricted stock units
4,745,715
4,356,751
Employee stock purchase plan
38,862
37,944
22,856,669
4,420,665</t>
  </si>
  <si>
    <t>Fair Value Measurements (Tables)</t>
  </si>
  <si>
    <t>Schedule of Assets Measured at Fair Value on Recurring Basis</t>
  </si>
  <si>
    <t>Assets measured at fair value on a recurring basis are as follows (in thousands):
Fair Value Measurements Using
Quoted Active for Assets (Level 1)
Significant Other Observable Inputs (Level 2)
Significant Unobservable Inputs (Level 3)
As of September 30, 2017:
Assets:
Current:
Cash equivalents
$
17,907
$
17,907
$
—
$
—
Available-for-sale investments, short-term:
Asset-backed securities
7,402
—
7,402
—
Commercial paper
21,193
—
21,193
—
Corporate debt securities
21,594
—
21,594
—
United States treasury securities
10,427
10,427
—
Sub-total short-term investments
60,616
10,427
50,189
—
Total assets measured at fair value
$
78,523
$
28,334
$
50,189
$
—
As of December 31, 2016:
Assets:
Current:
Cash equivalents
$
29,251
$
29,251
$
—
$
—
Available-for-sale investments, short-term:
Commercial paper
7,843
—
7,843
—
Corporate debt securities
20,913
—
20,913
—
United States treasury securities
5,003
5,003
—
—
Sub-total short-term investments
33,759
5,003
28,756
—
Available-for-sale investments, long-term:
Asset-backed securities
4,002
—
4,002
—
Sub-total long-term investments
4,002
—
4,002
—
Total assets measured at fair value
$
67,012
$
34,254
$
32,758
$
—</t>
  </si>
  <si>
    <t>Schedule of Available-for-sale Investments</t>
  </si>
  <si>
    <t>As of September 30, 2017 and December 31, 2016 available-for-sale investments are detailed as follows (in thousands):
September 30, 2017
Gross Amortized Cost
Gross Unrealized Gains
Gross Unrealized Losses
Market Value
Available-for-sale investments, short-term:
Asset-backed securities
$
7,403
—
(1
)
$
7,402
Commercial paper
21,193
—
—
21,193
Corporate debt securities
21,601
—
(7
)
21,594
United States treasury securities
10,433
—
(6
)
10,427
$
60,630
$
—
$
(14
)
$
60,616
December 31, 2016
Gross Amortized Cost
Gross Unrealized Gains
Gross Unrealized Losses
Market Value
Available-for-sale investments, short-term:
Commercial paper
$
7,843
$
—
$
—
$
7,843
Corporate debt securities
20,942
—
(29
)
20,913
United States Treasury securities
5,002
1
—
5,003
$
33,787
$
1
$
(29
)
$
33,759
Available-for-sale investments, long-term:
Asset-backed securities
$
4,001
$
1
$
—
$
4,002
$
4,001
$
1
$
—
$
4,002</t>
  </si>
  <si>
    <t>Debt, Commitments and Contingencies (Tables)</t>
  </si>
  <si>
    <t>Schedule of Future Principal Payments for Term Loans and Final Payment</t>
  </si>
  <si>
    <t>Future principal payments for the Term Loans and the final payment are as follows (in thousands):
September 30, 2017
2017
$
—
2018
3,500
2019
6,000
2020
6,813
$
16,313</t>
  </si>
  <si>
    <t>Schedule of Future Minimum Payments under Non-cancelable Operating Lease</t>
  </si>
  <si>
    <t>Future minimum payments under the non-cancelable operating lease as of September 30, 2017 were as follows (in thousands):
Operating Lease
2017
$
272
2018
1,108
2019
420
$
1,800</t>
  </si>
  <si>
    <t>Stockholders' Equity (Tables)</t>
  </si>
  <si>
    <t>Summary of Common Stock Reserved for Future Issuance</t>
  </si>
  <si>
    <t>Common stock reserved for future issuance is as follows:
September 30,
2017
Class X Preferred Stock (if-converted to common stock)
11,429,760
Common stock warrants
6,642,332
Common stock options and awards outstanding
4,745,715
Shares available under the 2015 Plan
729,139
Shares available under the 2015 ESPP
614,115
24,161,061</t>
  </si>
  <si>
    <t>Summary of Stock Option Activity</t>
  </si>
  <si>
    <t>The following table summarizes our stock option activity under all equity incentive plans for the nine months ended September 30, 2017:
Number of Outstanding Options
Weighted Average Exercise Price
Outstanding as of December 31, 2016
4,014,988
$
6.73
Granted
1,041,619
$
3.27
Exercised
(32,221
)
$
1.15
Canceled/forfeited/expired
(327,971
)
$
6.99
Outstanding as of September 30, 2017
4,696,415
$
5.98</t>
  </si>
  <si>
    <t>Schedule of Restricted Stock Unit Activity</t>
  </si>
  <si>
    <t>The following table summarizes our restricted stock unit activity under all equity incentive plans for the nine months ended September 30, 2017:
Number of Outstanding Restricted Stock Units
Weighted Average Grant Date Fair Value
Balance as of December 31, 2016
76,713
$
4.95
Granted
22,000
$
3.30
Released
(36,099
)
$
4.96
Forfeited
(13,314
)
$
4.67
Balance as of September 30, 2017
49,300
$
4.28</t>
  </si>
  <si>
    <t>Schedule of Allocation of Stock-Based Compensation for All Options Including Performance Options with Market Condition, 2015 ESPP and Restricted Stock Units</t>
  </si>
  <si>
    <t>The allocation of stock-based compensation for all options, including performance options with a market condition, 2015 ESPP and restricted stock units is as follows (in thousands):
Three Months Ended September 30,
Nine Months Ended September 30,
2017
2016
2017
2016
Research and development
$
368
$
421
$
1,235
$
1,495
General and administrative
821
803
2,414
2,382
$
1,189
$
1,224
$
3,649
$
3,877</t>
  </si>
  <si>
    <t>Employee Stock Option [Member]</t>
  </si>
  <si>
    <t>Summary of Assumptions Used to Determine Fair Value of Employee Stock Option Grants</t>
  </si>
  <si>
    <t xml:space="preserve">The assumptions used in the Black-Scholes option pricing model to determine the fair value of the employee stock option grants were as follows:
Three Months Ended September 30,
Nine Months Ended September 30,
2017
2016
2017
2016
Expected term (in years)
6.06
6.02 – 6.08
5.50 – 6.08
5.50 – 6.08
Risk-free interest rate
2.1%
1.2% – 1.4%
1.9% – 2.1%
1.2% – 1.9%
Expected volatility
105.9%
80.7% – 81.0%
104.0% – 124.4%
80.7% – 82.5%
Expected dividend yield
0.0%
0.0%
0.0%
0.0% </t>
  </si>
  <si>
    <t>Organization, Business, Basis of Presentation and Summary of Significant Accounting Policies - Additional Information (Detail) - USD ($) $ in Thousands</t>
  </si>
  <si>
    <t>Significant Accounting Policies [Line Items]</t>
  </si>
  <si>
    <t>Cash, cash equivalents and available-for-sale investments</t>
  </si>
  <si>
    <t>Weighted average shares subject to repurchase</t>
  </si>
  <si>
    <t>Pangu BioPharma [Member] | Hong Kong [Member]</t>
  </si>
  <si>
    <t>Majority-owned subsidiary percentage</t>
  </si>
  <si>
    <t>98.00%</t>
  </si>
  <si>
    <t>Organization, Business, Basis of Presentatio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Class X Convertible Preferred Stock (if-Converted) [Member]</t>
  </si>
  <si>
    <t>Warrants for Common Stock [Member]</t>
  </si>
  <si>
    <t>Common Stock Options And Restricted Stock Units [Member]</t>
  </si>
  <si>
    <t>Employee Stock Purchase Plan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Commercial Paper [Member]</t>
  </si>
  <si>
    <t>Available-for-sale [Member] | Short-term Investments [Member] | Corporate Debt Securities [Member]</t>
  </si>
  <si>
    <t>Available-for-sale [Member] | Short-term Investments [Member] | United States Treasury Securities [Member]</t>
  </si>
  <si>
    <t>Available-for-sale [Member] | Short-term Investments [Member] | Asset-backed Securities [Member]</t>
  </si>
  <si>
    <t>Available-for-sale [Member] | Long-term Investments [Member]</t>
  </si>
  <si>
    <t>Available-for-sale [Member] | Long-term Investments [Member] | Asset-backed Securities [Member]</t>
  </si>
  <si>
    <t>Quoted Prices in Active Markets for Identical Assets (Level 1) [Member]</t>
  </si>
  <si>
    <t>Quoted Prices in Active Markets for Identical Assets (Level 1) [Member] | Available-for-sale [Member] | Short-term Investments [Member]</t>
  </si>
  <si>
    <t>Quoted Prices in Active Markets for Identical Assets (Level 1) [Member] | Available-for-sale [Member] | Short-term Investments [Member] | United States Treasury Securities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Significant Other Observable Inputs (Level 2) [Member] | Available-for-sale [Member] | Short-term Investments [Member] | Asset-backed Securities [Member]</t>
  </si>
  <si>
    <t>Significant Other Observable Inputs (Level 2) [Member] | Available-for-sale [Member] | Long-term Investments [Member]</t>
  </si>
  <si>
    <t>Significant Other Observable Inputs (Level 2) [Member] | Available-for-sale [Member] | Long-term Investments [Member] | Asset-backed Securities [Member]</t>
  </si>
  <si>
    <t>Fair Value Measurements - Schedule of Available-for-sale Investments (Detail) - USD ($) $ in Thousands</t>
  </si>
  <si>
    <t>Short-term Investments [Member]</t>
  </si>
  <si>
    <t>Schedule of Available-for-sale Securities [Line Items]</t>
  </si>
  <si>
    <t>Gross Amortized Cost</t>
  </si>
  <si>
    <t>Gross Unrealized Gains</t>
  </si>
  <si>
    <t>Gross Unrealized Losses</t>
  </si>
  <si>
    <t>Market Value</t>
  </si>
  <si>
    <t>Short-term Investments [Member] | Commercial Paper [Member]</t>
  </si>
  <si>
    <t>Short-term Investments [Member] | Corporate Debt Securities [Member]</t>
  </si>
  <si>
    <t>Short-term Investments [Member] | United States Treasury Securities [Member]</t>
  </si>
  <si>
    <t>Short-term Investments [Member] | Asset-backed Securities [Member]</t>
  </si>
  <si>
    <t>Long-term Investments [Member]</t>
  </si>
  <si>
    <t>Long-term Investments [Member] | Asset-backed Securities [Member]</t>
  </si>
  <si>
    <t>Fair Value Measurements - Additional Information (Detail)</t>
  </si>
  <si>
    <t>Sep. 30, 2017Security</t>
  </si>
  <si>
    <t>Available-for-sale investments in gross unrealized loss position</t>
  </si>
  <si>
    <t>12 months</t>
  </si>
  <si>
    <t>Maximum [Member]</t>
  </si>
  <si>
    <t>Available-for-sale investments effective maturity period</t>
  </si>
  <si>
    <t>1 year</t>
  </si>
  <si>
    <t>Debt, Commitments and Contingencies - Additional Information (Detail)</t>
  </si>
  <si>
    <t>1 Months Ended</t>
  </si>
  <si>
    <t>6 Months Ended</t>
  </si>
  <si>
    <t>Jun. 30, 2017USD ($)$ / sharesshares</t>
  </si>
  <si>
    <t>Apr. 30, 2017USD ($)ft²</t>
  </si>
  <si>
    <t>Jan. 31, 2017</t>
  </si>
  <si>
    <t>Nov. 30, 2016USD ($)Tranche$ / sharesshares</t>
  </si>
  <si>
    <t>Sep. 30, 2017USD ($)</t>
  </si>
  <si>
    <t>Sep. 30, 2016USD ($)</t>
  </si>
  <si>
    <t>Dec. 31, 2017USD ($)</t>
  </si>
  <si>
    <t>Debt Instrument [Line Items]</t>
  </si>
  <si>
    <t>Net cash proceeds from borrowings</t>
  </si>
  <si>
    <t>Loan and security agreement, payment term</t>
  </si>
  <si>
    <t>The first tranche of $10.0 million was funded on November 18, 2016 (Term A Loan). Under the Term A Loan, we received cash proceeds of $7.3 million, net of a $2.6 million repayment of the principal, accrued interest and the $0.5 million final payment under our previous $10.0 million loan and security agreement with SVB (SVB Loan). We did not pay any termination or other fees in connection with the repayment of amounts due under the SVB Loan</t>
  </si>
  <si>
    <t>Extended term of lease</t>
  </si>
  <si>
    <t>2 years</t>
  </si>
  <si>
    <t>Noncancelable operating lease extension period</t>
  </si>
  <si>
    <t>2019-05</t>
  </si>
  <si>
    <t>Additional lease facility | ft²</t>
  </si>
  <si>
    <t>Noncancelable operating lease total additional commitment</t>
  </si>
  <si>
    <t>Rent expense</t>
  </si>
  <si>
    <t>Research Funding and Option Agreement [Member] | The Scripps Research Institute [Member]</t>
  </si>
  <si>
    <t>Additional funding expense for research conducted</t>
  </si>
  <si>
    <t>Research Funding and Option Agreement [Member] | National Foundation for Cancer Research [Member]</t>
  </si>
  <si>
    <t>Charitable contributions</t>
  </si>
  <si>
    <t>Silicon Valley Bank and Solar Capital, Ltd. [Member]</t>
  </si>
  <si>
    <t>Available credit under loan and security agreement</t>
  </si>
  <si>
    <t>Number of tranches | Tranche</t>
  </si>
  <si>
    <t>Term loan, debt issuance costs</t>
  </si>
  <si>
    <t>Term loan, principal outstanding before deducting debt issuance cost</t>
  </si>
  <si>
    <t>Final maturity payment accrued over life of term loan through interest expense</t>
  </si>
  <si>
    <t>Warrants expiration year</t>
  </si>
  <si>
    <t>7 years</t>
  </si>
  <si>
    <t>Silicon Valley Bank and Solar Capital, Ltd. [Member] | Term A Loan [Member]</t>
  </si>
  <si>
    <t>Repayment of debt, principal including accrued interest</t>
  </si>
  <si>
    <t>Debt instrument, final payment</t>
  </si>
  <si>
    <t>Exercise price of warrant per share | $ / shares</t>
  </si>
  <si>
    <t>Silicon Valley Bank and Solar Capital, Ltd. [Member] | Term A Loan [Member] | Common Stock [Member]</t>
  </si>
  <si>
    <t>Warrants to purchase number of common stock, shares | shares</t>
  </si>
  <si>
    <t>Silicon Valley Bank and Solar Capital, Ltd. [Member] | Term B Loan [Member]</t>
  </si>
  <si>
    <t>Silicon Valley Bank and Solar Capital, Ltd. [Member] | Term B Loan [Member] | Common Stock [Member]</t>
  </si>
  <si>
    <t>Silicon Valley Bank and Solar Capital, Ltd. [Member] | Tranche One [Member]</t>
  </si>
  <si>
    <t>Loan and security agreement funded date</t>
  </si>
  <si>
    <t>Nov. 18,
		2016</t>
  </si>
  <si>
    <t>Silicon Valley Bank and Solar Capital, Ltd. [Member] | Tranche One [Member] | Term A Loan [Member]</t>
  </si>
  <si>
    <t>Silicon Valley Bank and Solar Capital, Ltd. [Member] | Tranche Two [Member] | Term B Loan [Member]</t>
  </si>
  <si>
    <t>Silicon Valley Bank and Solar Capital, Ltd. [Member] | Tranche Three [Member]</t>
  </si>
  <si>
    <t>Loan Amendment Agreement with SVB and Solar [Member]</t>
  </si>
  <si>
    <t>Pursuant to the Loan Agreement, as amended, we were originally obligated to make interest only payments through December 1, 2017, followed by consecutive equal monthly payments of principal and interest in arrears through the maturity date of November 18, 2020. Upon achievement of certain milestones as set forth in the Loan Agreement, as amended, the interest only period was extended to June 1, 2018.</t>
  </si>
  <si>
    <t>Loan amendment, description</t>
  </si>
  <si>
    <t>In June 2017, we entered into an amendment of the Loan Agreement which modifies certain conditions under which we may receive and repay term loans under the Loan Agreement. The Loan Agreement, as amended, provides that (i) up to $5.0 million in the second tranche of term loans could be drawn down by us at any time before the earlier of June 30, 2017 or an event of default, at our discretion, and (ii) an additional $5.0 million in the third tranche of term loans may be drawn down by us at any time after June 30, 2017 and before the earlier of December 31, 2017 or an event of default, at our discretion, subject to achievement of certain milestones.  In connection with the amendment to the Loan Agreement, the second tranche of $5.0 million was funded on June 30, 2017 (Term B Loan). We received cash proceeds of $4.9 million, net of debt issuance cost of $0.1 million. The amendment to the Loan Agreement was not a result of a troubled debt restructuring and did not result in modifications to the terms that were substantially different.</t>
  </si>
  <si>
    <t>Maturity date</t>
  </si>
  <si>
    <t>Nov. 18,
		2020</t>
  </si>
  <si>
    <t>Percentage of funded amounts for final payment</t>
  </si>
  <si>
    <t>8.75%</t>
  </si>
  <si>
    <t>Non-usage fee percentage</t>
  </si>
  <si>
    <t>2.00%</t>
  </si>
  <si>
    <t>Loan Amendment Agreement with SVB and Solar [Member] | Prime Rate [Member]</t>
  </si>
  <si>
    <t>Interest rate spread on variable rate</t>
  </si>
  <si>
    <t>4.10%</t>
  </si>
  <si>
    <t>Loan Amendment Agreement with SVB and Solar [Member] | Minimum [Member]</t>
  </si>
  <si>
    <t>Prepayment fee percentage</t>
  </si>
  <si>
    <t>1.00%</t>
  </si>
  <si>
    <t>Loan Amendment Agreement with SVB and Solar [Member] | Maximum [Member]</t>
  </si>
  <si>
    <t>3.00%</t>
  </si>
  <si>
    <t>Loan Amendment Agreement with SVB and Solar [Member] | Term B Loan [Member]</t>
  </si>
  <si>
    <t>Loan Amendment Agreement with SVB and Solar [Member] | Tranche Two [Member] | Maximum [Member]</t>
  </si>
  <si>
    <t>Jun. 30,
		2017</t>
  </si>
  <si>
    <t>Loan Amendment Agreement with SVB and Solar [Member] | Tranche Two [Member] | Term B Loan [Member]</t>
  </si>
  <si>
    <t>Current borrowing capacity under loan and security agreement</t>
  </si>
  <si>
    <t>Loan Amendment Agreement with SVB and Solar [Member] | Tranche Three [Member]</t>
  </si>
  <si>
    <t>Loan and security agreement funded date, description</t>
  </si>
  <si>
    <t>after June 30, 2017 and before the earlier of December 31, 2017</t>
  </si>
  <si>
    <t>Loan Amendment Agreement with SVB and Solar [Member] | Tranche Three [Member] | Scenario Forecast [ Member]</t>
  </si>
  <si>
    <t>Debt, Commitments and Contingencies - Schedule of Future Principal Payments for Term Loans and Final Payment (Detail) - Silicon Valley Bank and Solar Capital, Ltd. [Member] $ in Thousands</t>
  </si>
  <si>
    <t>Future principal payments for term loans and final payment, total</t>
  </si>
  <si>
    <t>Debt, Commitments and Contingencies - Schedule of Future Minimum Payments under Non-cancelable Operating Lease (Detail) $ in Thousands</t>
  </si>
  <si>
    <t>Leases Operating [Abstract]</t>
  </si>
  <si>
    <t>Operating Lease, total</t>
  </si>
  <si>
    <t>Stockholders' Equity - Additional Information (Detail) $ / shares in Units, $ in Thousands</t>
  </si>
  <si>
    <t>Aug. 31, 2017USD ($)</t>
  </si>
  <si>
    <t>Aug. 27, 2017Day$ / sharesshares</t>
  </si>
  <si>
    <t>Sep. 30, 2017USD ($)$ / sharesshares</t>
  </si>
  <si>
    <t>Jan. 01, 2017shares</t>
  </si>
  <si>
    <t>Dec. 31, 2016$ / sharesshares</t>
  </si>
  <si>
    <t>Share-based Compensation Arrangement by Share-based Payment Award [Line Items]</t>
  </si>
  <si>
    <t>Net proceeds from transaction, after giving effect to cost related to placement | $</t>
  </si>
  <si>
    <t>2015 Stock Option and Incentive Plan [Member]</t>
  </si>
  <si>
    <t>Additional number of common stock shares reserved for issuance | shares</t>
  </si>
  <si>
    <t>2015 Employee Stock Purchase Plan [Member]</t>
  </si>
  <si>
    <t>Preferred stock, shares issued | shares</t>
  </si>
  <si>
    <t>Securities Purchase Agreement [Member] | Private Placement [Member] | Warrants [Member]</t>
  </si>
  <si>
    <t>Exercise price of warrant per share</t>
  </si>
  <si>
    <t>Warrants expiration date</t>
  </si>
  <si>
    <t>Dec. 31,
		2019</t>
  </si>
  <si>
    <t>Securities Purchase Agreement [Member] | Private Placement [Member] | VGO Fund [Member] | Common Stock [Member]</t>
  </si>
  <si>
    <t>Shares issued during the period | shares</t>
  </si>
  <si>
    <t>Shares issued, price per share</t>
  </si>
  <si>
    <t>Securities Purchase Agreement [Member] | Private Placement [Member] | VGO Fund [Member] | Warrants [Member]</t>
  </si>
  <si>
    <t>Percentage of number of shares purchased on as-converted basis</t>
  </si>
  <si>
    <t>37.50%</t>
  </si>
  <si>
    <t>Securities Purchase Agreement [Member] | Private Placement [Member] | VGO Fund [Member] | Class X Convertible Preferred Stock [Member]</t>
  </si>
  <si>
    <t>Convertible preferred stock, terms of conversion</t>
  </si>
  <si>
    <t>Each Preferred Share is convertible into five shares of our common stock. VGO Fund will be prohibited from converting the Preferred Shares into shares of our common stock if, as a result of such conversion, VGO Fund, together with its affiliates, would own more than 9.50% of the shares of our common stock then issued and outstanding, which percentage may change at VGO Fund’s election upon 61 days’ notice to us to (i) any other number less than or equal to 19.99% or (ii) subject to approval of our stockholders to the extent required in accordance with the NASDAQ Global Market rules, any number in excess of 19.99%.</t>
  </si>
  <si>
    <t>Convertible preferred stock, common stock issued upon conversion | shares</t>
  </si>
  <si>
    <t>Maximum ownership percentage prohibiting conversion</t>
  </si>
  <si>
    <t>9.50%</t>
  </si>
  <si>
    <t>Number of days of notice | Day</t>
  </si>
  <si>
    <t>Maximum ownership percentage upon conversion, as per NASDAQ Global Market rules</t>
  </si>
  <si>
    <t>19.99%</t>
  </si>
  <si>
    <t>Securities Purchase Agreement [Member] | Private Placement [Member] | Remaining Purchasers [Member]</t>
  </si>
  <si>
    <t>Gross proceeds from transaction | $</t>
  </si>
  <si>
    <t>Securities Purchase Agreement [Member] | Private Placement [Member] | Remaining Purchasers [Member] | Common Stock [Member]</t>
  </si>
  <si>
    <t>Securities Purchase Agreement [Member] | Private Placement [Member] | Remaining Purchasers [Member] | Warrants [Member]</t>
  </si>
  <si>
    <t>Stockholders' Equity - Summary of Common Stock Reserved for Future Issuance (Detail)</t>
  </si>
  <si>
    <t>Sep. 30, 2017shares</t>
  </si>
  <si>
    <t>Common stock reserved for future issuance</t>
  </si>
  <si>
    <t>Class X Preferred Stock (if-Converted to Common Stock) [Member]</t>
  </si>
  <si>
    <t>Common Stock Warrants [Member]</t>
  </si>
  <si>
    <t>Common Stock Options and Awards [Member]</t>
  </si>
  <si>
    <t>Shares Available Under the 2015 Plan [Member]</t>
  </si>
  <si>
    <t>Shares Available Under the 2015 ESPP [Member]</t>
  </si>
  <si>
    <t>Stockholders' Equity - Summary of Stock Option Activity (Detail)</t>
  </si>
  <si>
    <t>Sep. 30, 2017$ / sharesshares</t>
  </si>
  <si>
    <t>Disclosure Of Compensation Related Costs Sharebased Payments [Abstract]</t>
  </si>
  <si>
    <t>Number of Outstanding Options, Beginning Balance | shares</t>
  </si>
  <si>
    <t>Number of Outstanding Options, Granted | shares</t>
  </si>
  <si>
    <t>Number of Outstanding Options, Exercised | shares</t>
  </si>
  <si>
    <t>Number of Outstanding Options, Canceled/forfeited/expired | shares</t>
  </si>
  <si>
    <t>Number of Outstanding Options, Ending Balance | shares</t>
  </si>
  <si>
    <t>Weighted Average Exercise Price, Beginning Balance | $ / shares</t>
  </si>
  <si>
    <t>Weighted Average Exercise Price, Granted | $ / shares</t>
  </si>
  <si>
    <t>Weighted Average Exercise Price, Exercised | $ / shares</t>
  </si>
  <si>
    <t>Weighted Average Exercise Price, Canceled/forfeited/expired | $ / shares</t>
  </si>
  <si>
    <t>Weighted Average Exercise Price, Ending Balance | $ / shares</t>
  </si>
  <si>
    <t>Stockholders' Equity - Summary of Assumptions Used to Determine Fair Value of Employee Stock Option Grants (Detail) - Employee Stock Option [Member]</t>
  </si>
  <si>
    <t>Expected term (in years)</t>
  </si>
  <si>
    <t>6 years 22 days</t>
  </si>
  <si>
    <t>Risk-free interest rate</t>
  </si>
  <si>
    <t>2.10%</t>
  </si>
  <si>
    <t>Risk-free interest rate, minimum</t>
  </si>
  <si>
    <t>1.20%</t>
  </si>
  <si>
    <t>1.90%</t>
  </si>
  <si>
    <t>Risk-free interest rate, maximum</t>
  </si>
  <si>
    <t>1.40%</t>
  </si>
  <si>
    <t>Expected volatility</t>
  </si>
  <si>
    <t>105.90%</t>
  </si>
  <si>
    <t>Expected volatility, minimum</t>
  </si>
  <si>
    <t>80.70%</t>
  </si>
  <si>
    <t>104.00%</t>
  </si>
  <si>
    <t>Expected volatility, maximum</t>
  </si>
  <si>
    <t>81.00%</t>
  </si>
  <si>
    <t>124.40%</t>
  </si>
  <si>
    <t>82.50%</t>
  </si>
  <si>
    <t>Expected dividend yield</t>
  </si>
  <si>
    <t>0.00%</t>
  </si>
  <si>
    <t>Minimum [Member]</t>
  </si>
  <si>
    <t>6 years 8 days</t>
  </si>
  <si>
    <t>5 years 6 months</t>
  </si>
  <si>
    <t>6 years 30 days</t>
  </si>
  <si>
    <t>Stockholders' Equity - Schedule of Restricted Stock Unit Activity (Detail) - Restricted Stock Unit [Member]</t>
  </si>
  <si>
    <t>Share-based Compensation Arrangement by Share-based Payment Award, Compensation Cost [Line Items]</t>
  </si>
  <si>
    <t>Number of Outstanding Restricted Stock Units, Beginning Balance | share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Options Including Performance Options with Market Condition, 2015 ESPP and Restricted Stock Units (Detail) - USD ($) $ in Thousands</t>
  </si>
  <si>
    <t>Total stock-based compensation expense</t>
  </si>
  <si>
    <t>Research and Development Expense [Member]</t>
  </si>
  <si>
    <t>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9970</v>
      </c>
    </row>
    <row r="12" spans="1:3">
      <c r="A12" s="4" t="s">
        <v>19</v>
      </c>
      <c r="B12" s="4" t="s">
        <v>20</v>
      </c>
    </row>
    <row r="13" spans="1:3">
      <c r="A13" s="4" t="s">
        <v>21</v>
      </c>
      <c r="B13" s="4" t="s">
        <v>22</v>
      </c>
    </row>
    <row r="14" spans="1:3">
      <c r="A14" s="4" t="s">
        <v>23</v>
      </c>
      <c r="C14" s="5" t="n">
        <v>29758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8</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1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4" t="s">
        <v>152</v>
      </c>
      <c r="B3" s="4" t="s">
        <v>153</v>
      </c>
    </row>
    <row r="4" spans="1:2">
      <c r="A4" s="4" t="s">
        <v>154</v>
      </c>
      <c r="B4" s="4" t="s">
        <v>155</v>
      </c>
    </row>
    <row r="5" spans="1:2">
      <c r="A5" s="4" t="s">
        <v>156</v>
      </c>
      <c r="B5" s="4" t="s">
        <v>157</v>
      </c>
    </row>
    <row r="6" spans="1:2">
      <c r="A6" s="4" t="s">
        <v>158</v>
      </c>
      <c r="B6" s="4" t="s">
        <v>159</v>
      </c>
    </row>
    <row r="7" spans="1:2">
      <c r="A7" s="4" t="s">
        <v>160</v>
      </c>
    </row>
    <row r="8" spans="1:2">
      <c r="A8" s="4" t="s">
        <v>161</v>
      </c>
      <c r="B8"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3</v>
      </c>
      <c r="B1" s="2" t="s">
        <v>63</v>
      </c>
      <c r="D1" s="2" t="s">
        <v>1</v>
      </c>
    </row>
    <row r="2" spans="1:6">
      <c r="B2" s="2" t="s">
        <v>2</v>
      </c>
      <c r="C2" s="2" t="s">
        <v>64</v>
      </c>
      <c r="D2" s="2" t="s">
        <v>2</v>
      </c>
      <c r="E2" s="2" t="s">
        <v>64</v>
      </c>
      <c r="F2" s="2" t="s">
        <v>25</v>
      </c>
    </row>
    <row r="3" spans="1:6">
      <c r="A3" s="3" t="s">
        <v>164</v>
      </c>
    </row>
    <row r="4" spans="1:6">
      <c r="A4" s="4" t="s">
        <v>49</v>
      </c>
      <c r="B4" s="7" t="n">
        <v>252712</v>
      </c>
      <c r="D4" s="7" t="n">
        <v>252712</v>
      </c>
      <c r="F4" s="7" t="n">
        <v>215979</v>
      </c>
    </row>
    <row r="5" spans="1:6">
      <c r="A5" s="4" t="s">
        <v>165</v>
      </c>
      <c r="B5" s="7" t="n">
        <v>90400</v>
      </c>
      <c r="D5" s="7" t="n">
        <v>90400</v>
      </c>
    </row>
    <row r="6" spans="1:6">
      <c r="A6" s="4" t="s">
        <v>166</v>
      </c>
      <c r="B6" s="5" t="n">
        <v>175</v>
      </c>
      <c r="C6" s="5" t="n">
        <v>21871</v>
      </c>
      <c r="D6" s="5" t="n">
        <v>4607</v>
      </c>
      <c r="E6" s="5" t="n">
        <v>29467</v>
      </c>
    </row>
    <row r="7" spans="1:6">
      <c r="A7" s="4" t="s">
        <v>167</v>
      </c>
    </row>
    <row r="8" spans="1:6">
      <c r="A8" s="3" t="s">
        <v>164</v>
      </c>
    </row>
    <row r="9" spans="1:6">
      <c r="A9" s="4" t="s">
        <v>168</v>
      </c>
      <c r="B9" s="4" t="s">
        <v>169</v>
      </c>
      <c r="D9" s="4" t="s">
        <v>16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3</v>
      </c>
      <c r="D1" s="2" t="s">
        <v>1</v>
      </c>
    </row>
    <row r="2" spans="1:5">
      <c r="B2" s="2" t="s">
        <v>2</v>
      </c>
      <c r="C2" s="2" t="s">
        <v>64</v>
      </c>
      <c r="D2" s="2" t="s">
        <v>2</v>
      </c>
      <c r="E2" s="2" t="s">
        <v>64</v>
      </c>
    </row>
    <row r="3" spans="1:5">
      <c r="A3" s="3" t="s">
        <v>171</v>
      </c>
    </row>
    <row r="4" spans="1:5">
      <c r="A4" s="4" t="s">
        <v>172</v>
      </c>
      <c r="B4" s="5" t="n">
        <v>22856669</v>
      </c>
      <c r="C4" s="5" t="n">
        <v>4420665</v>
      </c>
      <c r="D4" s="5" t="n">
        <v>22856669</v>
      </c>
      <c r="E4" s="5" t="n">
        <v>4420665</v>
      </c>
    </row>
    <row r="5" spans="1:5">
      <c r="A5" s="4" t="s">
        <v>173</v>
      </c>
    </row>
    <row r="6" spans="1:5">
      <c r="A6" s="3" t="s">
        <v>171</v>
      </c>
    </row>
    <row r="7" spans="1:5">
      <c r="A7" s="4" t="s">
        <v>172</v>
      </c>
      <c r="B7" s="5" t="n">
        <v>11429760</v>
      </c>
      <c r="D7" s="5" t="n">
        <v>11429760</v>
      </c>
    </row>
    <row r="8" spans="1:5">
      <c r="A8" s="4" t="s">
        <v>174</v>
      </c>
    </row>
    <row r="9" spans="1:5">
      <c r="A9" s="3" t="s">
        <v>171</v>
      </c>
    </row>
    <row r="10" spans="1:5">
      <c r="A10" s="4" t="s">
        <v>172</v>
      </c>
      <c r="B10" s="5" t="n">
        <v>6642332</v>
      </c>
      <c r="C10" s="5" t="n">
        <v>25970</v>
      </c>
      <c r="D10" s="5" t="n">
        <v>6642332</v>
      </c>
      <c r="E10" s="5" t="n">
        <v>25970</v>
      </c>
    </row>
    <row r="11" spans="1:5">
      <c r="A11" s="4" t="s">
        <v>175</v>
      </c>
    </row>
    <row r="12" spans="1:5">
      <c r="A12" s="3" t="s">
        <v>171</v>
      </c>
    </row>
    <row r="13" spans="1:5">
      <c r="A13" s="4" t="s">
        <v>172</v>
      </c>
      <c r="B13" s="5" t="n">
        <v>4745715</v>
      </c>
      <c r="C13" s="5" t="n">
        <v>4356751</v>
      </c>
      <c r="D13" s="5" t="n">
        <v>4745715</v>
      </c>
      <c r="E13" s="5" t="n">
        <v>4356751</v>
      </c>
    </row>
    <row r="14" spans="1:5">
      <c r="A14" s="4" t="s">
        <v>176</v>
      </c>
    </row>
    <row r="15" spans="1:5">
      <c r="A15" s="3" t="s">
        <v>171</v>
      </c>
    </row>
    <row r="16" spans="1:5">
      <c r="A16" s="4" t="s">
        <v>172</v>
      </c>
      <c r="B16" s="5" t="n">
        <v>38862</v>
      </c>
      <c r="C16" s="5" t="n">
        <v>37944</v>
      </c>
      <c r="D16" s="5" t="n">
        <v>38862</v>
      </c>
      <c r="E16" s="5" t="n">
        <v>3794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17907</v>
      </c>
      <c r="C3" s="7" t="n">
        <v>29251</v>
      </c>
    </row>
    <row r="4" spans="1:3">
      <c r="A4" s="4" t="s">
        <v>180</v>
      </c>
      <c r="B4" s="5" t="n">
        <v>78523</v>
      </c>
      <c r="C4" s="5" t="n">
        <v>67012</v>
      </c>
    </row>
    <row r="5" spans="1:3">
      <c r="A5" s="4" t="s">
        <v>181</v>
      </c>
    </row>
    <row r="6" spans="1:3">
      <c r="A6" s="3" t="s">
        <v>178</v>
      </c>
    </row>
    <row r="7" spans="1:3">
      <c r="A7" s="4" t="s">
        <v>182</v>
      </c>
      <c r="B7" s="5" t="n">
        <v>60616</v>
      </c>
      <c r="C7" s="5" t="n">
        <v>33759</v>
      </c>
    </row>
    <row r="8" spans="1:3">
      <c r="A8" s="4" t="s">
        <v>183</v>
      </c>
    </row>
    <row r="9" spans="1:3">
      <c r="A9" s="3" t="s">
        <v>178</v>
      </c>
    </row>
    <row r="10" spans="1:3">
      <c r="A10" s="4" t="s">
        <v>182</v>
      </c>
      <c r="B10" s="5" t="n">
        <v>21193</v>
      </c>
      <c r="C10" s="5" t="n">
        <v>7843</v>
      </c>
    </row>
    <row r="11" spans="1:3">
      <c r="A11" s="4" t="s">
        <v>184</v>
      </c>
    </row>
    <row r="12" spans="1:3">
      <c r="A12" s="3" t="s">
        <v>178</v>
      </c>
    </row>
    <row r="13" spans="1:3">
      <c r="A13" s="4" t="s">
        <v>182</v>
      </c>
      <c r="B13" s="5" t="n">
        <v>21594</v>
      </c>
      <c r="C13" s="5" t="n">
        <v>20913</v>
      </c>
    </row>
    <row r="14" spans="1:3">
      <c r="A14" s="4" t="s">
        <v>185</v>
      </c>
    </row>
    <row r="15" spans="1:3">
      <c r="A15" s="3" t="s">
        <v>178</v>
      </c>
    </row>
    <row r="16" spans="1:3">
      <c r="A16" s="4" t="s">
        <v>182</v>
      </c>
      <c r="B16" s="5" t="n">
        <v>10427</v>
      </c>
      <c r="C16" s="5" t="n">
        <v>5003</v>
      </c>
    </row>
    <row r="17" spans="1:3">
      <c r="A17" s="4" t="s">
        <v>186</v>
      </c>
    </row>
    <row r="18" spans="1:3">
      <c r="A18" s="3" t="s">
        <v>178</v>
      </c>
    </row>
    <row r="19" spans="1:3">
      <c r="A19" s="4" t="s">
        <v>182</v>
      </c>
      <c r="B19" s="5" t="n">
        <v>7402</v>
      </c>
    </row>
    <row r="20" spans="1:3">
      <c r="A20" s="4" t="s">
        <v>187</v>
      </c>
    </row>
    <row r="21" spans="1:3">
      <c r="A21" s="3" t="s">
        <v>178</v>
      </c>
    </row>
    <row r="22" spans="1:3">
      <c r="A22" s="4" t="s">
        <v>182</v>
      </c>
      <c r="C22" s="5" t="n">
        <v>4002</v>
      </c>
    </row>
    <row r="23" spans="1:3">
      <c r="A23" s="4" t="s">
        <v>188</v>
      </c>
    </row>
    <row r="24" spans="1:3">
      <c r="A24" s="3" t="s">
        <v>178</v>
      </c>
    </row>
    <row r="25" spans="1:3">
      <c r="A25" s="4" t="s">
        <v>182</v>
      </c>
      <c r="C25" s="5" t="n">
        <v>4002</v>
      </c>
    </row>
    <row r="26" spans="1:3">
      <c r="A26" s="4" t="s">
        <v>189</v>
      </c>
    </row>
    <row r="27" spans="1:3">
      <c r="A27" s="3" t="s">
        <v>178</v>
      </c>
    </row>
    <row r="28" spans="1:3">
      <c r="A28" s="4" t="s">
        <v>179</v>
      </c>
      <c r="B28" s="5" t="n">
        <v>17907</v>
      </c>
      <c r="C28" s="5" t="n">
        <v>29251</v>
      </c>
    </row>
    <row r="29" spans="1:3">
      <c r="A29" s="4" t="s">
        <v>180</v>
      </c>
      <c r="B29" s="5" t="n">
        <v>28334</v>
      </c>
      <c r="C29" s="5" t="n">
        <v>34254</v>
      </c>
    </row>
    <row r="30" spans="1:3">
      <c r="A30" s="4" t="s">
        <v>190</v>
      </c>
    </row>
    <row r="31" spans="1:3">
      <c r="A31" s="3" t="s">
        <v>178</v>
      </c>
    </row>
    <row r="32" spans="1:3">
      <c r="A32" s="4" t="s">
        <v>182</v>
      </c>
      <c r="B32" s="5" t="n">
        <v>10427</v>
      </c>
      <c r="C32" s="5" t="n">
        <v>5003</v>
      </c>
    </row>
    <row r="33" spans="1:3">
      <c r="A33" s="4" t="s">
        <v>191</v>
      </c>
    </row>
    <row r="34" spans="1:3">
      <c r="A34" s="3" t="s">
        <v>178</v>
      </c>
    </row>
    <row r="35" spans="1:3">
      <c r="A35" s="4" t="s">
        <v>182</v>
      </c>
      <c r="B35" s="5" t="n">
        <v>10427</v>
      </c>
      <c r="C35" s="5" t="n">
        <v>5003</v>
      </c>
    </row>
    <row r="36" spans="1:3">
      <c r="A36" s="4" t="s">
        <v>192</v>
      </c>
    </row>
    <row r="37" spans="1:3">
      <c r="A37" s="3" t="s">
        <v>178</v>
      </c>
    </row>
    <row r="38" spans="1:3">
      <c r="A38" s="4" t="s">
        <v>180</v>
      </c>
      <c r="B38" s="5" t="n">
        <v>50189</v>
      </c>
      <c r="C38" s="5" t="n">
        <v>32758</v>
      </c>
    </row>
    <row r="39" spans="1:3">
      <c r="A39" s="4" t="s">
        <v>193</v>
      </c>
    </row>
    <row r="40" spans="1:3">
      <c r="A40" s="3" t="s">
        <v>178</v>
      </c>
    </row>
    <row r="41" spans="1:3">
      <c r="A41" s="4" t="s">
        <v>182</v>
      </c>
      <c r="B41" s="5" t="n">
        <v>50189</v>
      </c>
      <c r="C41" s="5" t="n">
        <v>28756</v>
      </c>
    </row>
    <row r="42" spans="1:3">
      <c r="A42" s="4" t="s">
        <v>194</v>
      </c>
    </row>
    <row r="43" spans="1:3">
      <c r="A43" s="3" t="s">
        <v>178</v>
      </c>
    </row>
    <row r="44" spans="1:3">
      <c r="A44" s="4" t="s">
        <v>182</v>
      </c>
      <c r="B44" s="5" t="n">
        <v>21193</v>
      </c>
      <c r="C44" s="5" t="n">
        <v>7843</v>
      </c>
    </row>
    <row r="45" spans="1:3">
      <c r="A45" s="4" t="s">
        <v>195</v>
      </c>
    </row>
    <row r="46" spans="1:3">
      <c r="A46" s="3" t="s">
        <v>178</v>
      </c>
    </row>
    <row r="47" spans="1:3">
      <c r="A47" s="4" t="s">
        <v>182</v>
      </c>
      <c r="B47" s="5" t="n">
        <v>21594</v>
      </c>
      <c r="C47" s="5" t="n">
        <v>20913</v>
      </c>
    </row>
    <row r="48" spans="1:3">
      <c r="A48" s="4" t="s">
        <v>196</v>
      </c>
    </row>
    <row r="49" spans="1:3">
      <c r="A49" s="3" t="s">
        <v>178</v>
      </c>
    </row>
    <row r="50" spans="1:3">
      <c r="A50" s="4" t="s">
        <v>182</v>
      </c>
      <c r="B50" s="7" t="n">
        <v>7402</v>
      </c>
    </row>
    <row r="51" spans="1:3">
      <c r="A51" s="4" t="s">
        <v>197</v>
      </c>
    </row>
    <row r="52" spans="1:3">
      <c r="A52" s="3" t="s">
        <v>178</v>
      </c>
    </row>
    <row r="53" spans="1:3">
      <c r="A53" s="4" t="s">
        <v>182</v>
      </c>
      <c r="C53" s="5" t="n">
        <v>4002</v>
      </c>
    </row>
    <row r="54" spans="1:3">
      <c r="A54" s="4" t="s">
        <v>198</v>
      </c>
    </row>
    <row r="55" spans="1:3">
      <c r="A55" s="3" t="s">
        <v>178</v>
      </c>
    </row>
    <row r="56" spans="1:3">
      <c r="A56" s="4" t="s">
        <v>182</v>
      </c>
      <c r="C56" s="7" t="n">
        <v>40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4" t="s">
        <v>200</v>
      </c>
    </row>
    <row r="3" spans="1:3">
      <c r="A3" s="3" t="s">
        <v>201</v>
      </c>
    </row>
    <row r="4" spans="1:3">
      <c r="A4" s="4" t="s">
        <v>202</v>
      </c>
      <c r="B4" s="7" t="n">
        <v>60630</v>
      </c>
      <c r="C4" s="7" t="n">
        <v>33787</v>
      </c>
    </row>
    <row r="5" spans="1:3">
      <c r="A5" s="4" t="s">
        <v>203</v>
      </c>
      <c r="C5" s="5" t="n">
        <v>1</v>
      </c>
    </row>
    <row r="6" spans="1:3">
      <c r="A6" s="4" t="s">
        <v>204</v>
      </c>
      <c r="B6" s="5" t="n">
        <v>-14</v>
      </c>
      <c r="C6" s="5" t="n">
        <v>-29</v>
      </c>
    </row>
    <row r="7" spans="1:3">
      <c r="A7" s="4" t="s">
        <v>205</v>
      </c>
      <c r="B7" s="5" t="n">
        <v>60616</v>
      </c>
      <c r="C7" s="5" t="n">
        <v>33759</v>
      </c>
    </row>
    <row r="8" spans="1:3">
      <c r="A8" s="4" t="s">
        <v>206</v>
      </c>
    </row>
    <row r="9" spans="1:3">
      <c r="A9" s="3" t="s">
        <v>201</v>
      </c>
    </row>
    <row r="10" spans="1:3">
      <c r="A10" s="4" t="s">
        <v>202</v>
      </c>
      <c r="B10" s="5" t="n">
        <v>21193</v>
      </c>
      <c r="C10" s="5" t="n">
        <v>7843</v>
      </c>
    </row>
    <row r="11" spans="1:3">
      <c r="A11" s="4" t="s">
        <v>205</v>
      </c>
      <c r="B11" s="5" t="n">
        <v>21193</v>
      </c>
      <c r="C11" s="5" t="n">
        <v>7843</v>
      </c>
    </row>
    <row r="12" spans="1:3">
      <c r="A12" s="4" t="s">
        <v>207</v>
      </c>
    </row>
    <row r="13" spans="1:3">
      <c r="A13" s="3" t="s">
        <v>201</v>
      </c>
    </row>
    <row r="14" spans="1:3">
      <c r="A14" s="4" t="s">
        <v>202</v>
      </c>
      <c r="B14" s="5" t="n">
        <v>21601</v>
      </c>
      <c r="C14" s="5" t="n">
        <v>20942</v>
      </c>
    </row>
    <row r="15" spans="1:3">
      <c r="A15" s="4" t="s">
        <v>204</v>
      </c>
      <c r="B15" s="5" t="n">
        <v>-7</v>
      </c>
      <c r="C15" s="5" t="n">
        <v>-29</v>
      </c>
    </row>
    <row r="16" spans="1:3">
      <c r="A16" s="4" t="s">
        <v>205</v>
      </c>
      <c r="B16" s="5" t="n">
        <v>21594</v>
      </c>
      <c r="C16" s="5" t="n">
        <v>20913</v>
      </c>
    </row>
    <row r="17" spans="1:3">
      <c r="A17" s="4" t="s">
        <v>208</v>
      </c>
    </row>
    <row r="18" spans="1:3">
      <c r="A18" s="3" t="s">
        <v>201</v>
      </c>
    </row>
    <row r="19" spans="1:3">
      <c r="A19" s="4" t="s">
        <v>202</v>
      </c>
      <c r="B19" s="5" t="n">
        <v>10433</v>
      </c>
      <c r="C19" s="5" t="n">
        <v>5002</v>
      </c>
    </row>
    <row r="20" spans="1:3">
      <c r="A20" s="4" t="s">
        <v>203</v>
      </c>
      <c r="C20" s="5" t="n">
        <v>1</v>
      </c>
    </row>
    <row r="21" spans="1:3">
      <c r="A21" s="4" t="s">
        <v>204</v>
      </c>
      <c r="B21" s="5" t="n">
        <v>-6</v>
      </c>
    </row>
    <row r="22" spans="1:3">
      <c r="A22" s="4" t="s">
        <v>205</v>
      </c>
      <c r="B22" s="5" t="n">
        <v>10427</v>
      </c>
      <c r="C22" s="5" t="n">
        <v>5003</v>
      </c>
    </row>
    <row r="23" spans="1:3">
      <c r="A23" s="4" t="s">
        <v>209</v>
      </c>
    </row>
    <row r="24" spans="1:3">
      <c r="A24" s="3" t="s">
        <v>201</v>
      </c>
    </row>
    <row r="25" spans="1:3">
      <c r="A25" s="4" t="s">
        <v>202</v>
      </c>
      <c r="B25" s="5" t="n">
        <v>7403</v>
      </c>
    </row>
    <row r="26" spans="1:3">
      <c r="A26" s="4" t="s">
        <v>204</v>
      </c>
      <c r="B26" s="5" t="n">
        <v>-1</v>
      </c>
    </row>
    <row r="27" spans="1:3">
      <c r="A27" s="4" t="s">
        <v>205</v>
      </c>
      <c r="B27" s="7" t="n">
        <v>7402</v>
      </c>
    </row>
    <row r="28" spans="1:3">
      <c r="A28" s="4" t="s">
        <v>210</v>
      </c>
    </row>
    <row r="29" spans="1:3">
      <c r="A29" s="3" t="s">
        <v>201</v>
      </c>
    </row>
    <row r="30" spans="1:3">
      <c r="A30" s="4" t="s">
        <v>202</v>
      </c>
      <c r="C30" s="5" t="n">
        <v>4001</v>
      </c>
    </row>
    <row r="31" spans="1:3">
      <c r="A31" s="4" t="s">
        <v>203</v>
      </c>
      <c r="C31" s="5" t="n">
        <v>1</v>
      </c>
    </row>
    <row r="32" spans="1:3">
      <c r="A32" s="4" t="s">
        <v>205</v>
      </c>
      <c r="C32" s="5" t="n">
        <v>4002</v>
      </c>
    </row>
    <row r="33" spans="1:3">
      <c r="A33" s="4" t="s">
        <v>211</v>
      </c>
    </row>
    <row r="34" spans="1:3">
      <c r="A34" s="3" t="s">
        <v>201</v>
      </c>
    </row>
    <row r="35" spans="1:3">
      <c r="A35" s="4" t="s">
        <v>202</v>
      </c>
      <c r="C35" s="5" t="n">
        <v>4001</v>
      </c>
    </row>
    <row r="36" spans="1:3">
      <c r="A36" s="4" t="s">
        <v>203</v>
      </c>
      <c r="C36" s="5" t="n">
        <v>1</v>
      </c>
    </row>
    <row r="37" spans="1:3">
      <c r="A37" s="4" t="s">
        <v>205</v>
      </c>
      <c r="C37" s="7" t="n">
        <v>40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65</v>
      </c>
      <c r="C3" s="7" t="n">
        <v>38388</v>
      </c>
    </row>
    <row r="4" spans="1:3">
      <c r="A4" s="4" t="s">
        <v>28</v>
      </c>
      <c r="B4" s="5" t="n">
        <v>60616</v>
      </c>
      <c r="C4" s="5" t="n">
        <v>33759</v>
      </c>
    </row>
    <row r="5" spans="1:3">
      <c r="A5" s="4" t="s">
        <v>29</v>
      </c>
      <c r="B5" s="5" t="n">
        <v>1825</v>
      </c>
      <c r="C5" s="5" t="n">
        <v>2621</v>
      </c>
    </row>
    <row r="6" spans="1:3">
      <c r="A6" s="4" t="s">
        <v>30</v>
      </c>
      <c r="B6" s="5" t="n">
        <v>92206</v>
      </c>
      <c r="C6" s="5" t="n">
        <v>74768</v>
      </c>
    </row>
    <row r="7" spans="1:3">
      <c r="A7" s="4" t="s">
        <v>31</v>
      </c>
      <c r="C7" s="5" t="n">
        <v>4002</v>
      </c>
    </row>
    <row r="8" spans="1:3">
      <c r="A8" s="4" t="s">
        <v>32</v>
      </c>
      <c r="B8" s="5" t="n">
        <v>2191</v>
      </c>
      <c r="C8" s="5" t="n">
        <v>1421</v>
      </c>
    </row>
    <row r="9" spans="1:3">
      <c r="A9" s="4" t="s">
        <v>33</v>
      </c>
      <c r="B9" s="5" t="n">
        <v>90</v>
      </c>
      <c r="C9" s="5" t="n">
        <v>333</v>
      </c>
    </row>
    <row r="10" spans="1:3">
      <c r="A10" s="4" t="s">
        <v>34</v>
      </c>
      <c r="B10" s="5" t="n">
        <v>94487</v>
      </c>
      <c r="C10" s="5" t="n">
        <v>80524</v>
      </c>
    </row>
    <row r="11" spans="1:3">
      <c r="A11" s="3" t="s">
        <v>35</v>
      </c>
    </row>
    <row r="12" spans="1:3">
      <c r="A12" s="4" t="s">
        <v>36</v>
      </c>
      <c r="B12" s="5" t="n">
        <v>3592</v>
      </c>
      <c r="C12" s="5" t="n">
        <v>2606</v>
      </c>
    </row>
    <row r="13" spans="1:3">
      <c r="A13" s="4" t="s">
        <v>37</v>
      </c>
      <c r="B13" s="5" t="n">
        <v>3861</v>
      </c>
      <c r="C13" s="5" t="n">
        <v>5450</v>
      </c>
    </row>
    <row r="14" spans="1:3">
      <c r="A14" s="4" t="s">
        <v>38</v>
      </c>
      <c r="C14" s="5" t="n">
        <v>130</v>
      </c>
    </row>
    <row r="15" spans="1:3">
      <c r="A15" s="4" t="s">
        <v>39</v>
      </c>
      <c r="B15" s="5" t="n">
        <v>2267</v>
      </c>
      <c r="C15" s="5" t="n">
        <v>339</v>
      </c>
    </row>
    <row r="16" spans="1:3">
      <c r="A16" s="4" t="s">
        <v>40</v>
      </c>
      <c r="B16" s="5" t="n">
        <v>9720</v>
      </c>
      <c r="C16" s="5" t="n">
        <v>8525</v>
      </c>
    </row>
    <row r="17" spans="1:3">
      <c r="A17" s="4" t="s">
        <v>41</v>
      </c>
      <c r="B17" s="5" t="n">
        <v>12479</v>
      </c>
      <c r="C17" s="5" t="n">
        <v>9198</v>
      </c>
    </row>
    <row r="18" spans="1:3">
      <c r="A18" s="4" t="s">
        <v>42</v>
      </c>
      <c r="B18" s="4" t="s">
        <v>43</v>
      </c>
      <c r="C18" s="4" t="s">
        <v>43</v>
      </c>
    </row>
    <row r="19" spans="1:3">
      <c r="A19" s="3" t="s">
        <v>44</v>
      </c>
    </row>
    <row r="20" spans="1:3">
      <c r="A20" s="4" t="s">
        <v>45</v>
      </c>
      <c r="B20" s="5" t="n">
        <v>2</v>
      </c>
    </row>
    <row r="21" spans="1:3">
      <c r="A21" s="4" t="s">
        <v>46</v>
      </c>
      <c r="B21" s="5" t="n">
        <v>30</v>
      </c>
      <c r="C21" s="5" t="n">
        <v>24</v>
      </c>
    </row>
    <row r="22" spans="1:3">
      <c r="A22" s="4" t="s">
        <v>47</v>
      </c>
      <c r="B22" s="5" t="n">
        <v>325031</v>
      </c>
      <c r="C22" s="5" t="n">
        <v>278832</v>
      </c>
    </row>
    <row r="23" spans="1:3">
      <c r="A23" s="4" t="s">
        <v>48</v>
      </c>
      <c r="B23" s="5" t="n">
        <v>-63</v>
      </c>
      <c r="C23" s="5" t="n">
        <v>-76</v>
      </c>
    </row>
    <row r="24" spans="1:3">
      <c r="A24" s="4" t="s">
        <v>49</v>
      </c>
      <c r="B24" s="5" t="n">
        <v>-252712</v>
      </c>
      <c r="C24" s="5" t="n">
        <v>-215979</v>
      </c>
    </row>
    <row r="25" spans="1:3">
      <c r="A25" s="4" t="s">
        <v>50</v>
      </c>
      <c r="B25" s="5" t="n">
        <v>72288</v>
      </c>
      <c r="C25" s="5" t="n">
        <v>62801</v>
      </c>
    </row>
    <row r="26" spans="1:3">
      <c r="A26" s="4" t="s">
        <v>51</v>
      </c>
      <c r="B26" s="7" t="n">
        <v>94487</v>
      </c>
      <c r="C26" s="7" t="n">
        <v>80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212</v>
      </c>
      <c r="B1" s="2" t="s">
        <v>1</v>
      </c>
    </row>
    <row r="2" spans="1:2">
      <c r="B2" s="2" t="s">
        <v>213</v>
      </c>
    </row>
    <row r="3" spans="1:2">
      <c r="A3" s="3" t="s">
        <v>201</v>
      </c>
    </row>
    <row r="4" spans="1:2">
      <c r="A4" s="4" t="s">
        <v>214</v>
      </c>
      <c r="B4" s="5" t="n">
        <v>18</v>
      </c>
    </row>
    <row r="5" spans="1:2">
      <c r="A5" s="4" t="s">
        <v>214</v>
      </c>
      <c r="B5" s="4" t="s">
        <v>215</v>
      </c>
    </row>
    <row r="6" spans="1:2">
      <c r="A6" s="4" t="s">
        <v>216</v>
      </c>
    </row>
    <row r="7" spans="1:2">
      <c r="A7" s="3" t="s">
        <v>201</v>
      </c>
    </row>
    <row r="8" spans="1:2">
      <c r="A8" s="4" t="s">
        <v>217</v>
      </c>
      <c r="B8"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14"/>
    <col customWidth="1" max="5" min="5" width="44"/>
    <col customWidth="1" max="6" min="6" width="21"/>
    <col customWidth="1" max="7" min="7" width="21"/>
    <col customWidth="1" max="8" min="8" width="37"/>
    <col customWidth="1" max="9" min="9" width="80"/>
    <col customWidth="1" max="10" min="10" width="21"/>
    <col customWidth="1" max="11" min="11" width="21"/>
  </cols>
  <sheetData>
    <row r="1" spans="1:11">
      <c r="A1" s="1" t="s">
        <v>219</v>
      </c>
      <c r="B1" s="2" t="s">
        <v>220</v>
      </c>
      <c r="F1" s="2" t="s">
        <v>63</v>
      </c>
      <c r="H1" s="2" t="s">
        <v>221</v>
      </c>
      <c r="I1" s="2" t="s">
        <v>1</v>
      </c>
    </row>
    <row r="2" spans="1:11">
      <c r="B2" s="2" t="s">
        <v>222</v>
      </c>
      <c r="C2" s="2" t="s">
        <v>223</v>
      </c>
      <c r="D2" s="2" t="s">
        <v>224</v>
      </c>
      <c r="E2" s="2" t="s">
        <v>225</v>
      </c>
      <c r="F2" s="2" t="s">
        <v>226</v>
      </c>
      <c r="G2" s="2" t="s">
        <v>227</v>
      </c>
      <c r="H2" s="2" t="s">
        <v>222</v>
      </c>
      <c r="I2" s="2" t="s">
        <v>226</v>
      </c>
      <c r="J2" s="2" t="s">
        <v>227</v>
      </c>
      <c r="K2" s="2" t="s">
        <v>228</v>
      </c>
    </row>
    <row r="3" spans="1:11">
      <c r="A3" s="3" t="s">
        <v>229</v>
      </c>
    </row>
    <row r="4" spans="1:11">
      <c r="A4" s="4" t="s">
        <v>230</v>
      </c>
      <c r="I4" s="7" t="n">
        <v>4930000</v>
      </c>
    </row>
    <row r="5" spans="1:11">
      <c r="A5" s="4" t="s">
        <v>231</v>
      </c>
      <c r="I5" s="4" t="s">
        <v>232</v>
      </c>
    </row>
    <row r="6" spans="1:11">
      <c r="A6" s="4" t="s">
        <v>233</v>
      </c>
      <c r="D6" s="4" t="s">
        <v>234</v>
      </c>
    </row>
    <row r="7" spans="1:11">
      <c r="A7" s="4" t="s">
        <v>235</v>
      </c>
      <c r="C7" s="4" t="s">
        <v>236</v>
      </c>
      <c r="D7" s="4" t="s">
        <v>236</v>
      </c>
    </row>
    <row r="8" spans="1:11">
      <c r="A8" s="4" t="s">
        <v>237</v>
      </c>
      <c r="C8" s="5" t="n">
        <v>7411</v>
      </c>
    </row>
    <row r="9" spans="1:11">
      <c r="A9" s="4" t="s">
        <v>238</v>
      </c>
      <c r="C9" s="7" t="n">
        <v>700000</v>
      </c>
    </row>
    <row r="10" spans="1:11">
      <c r="A10" s="4" t="s">
        <v>239</v>
      </c>
      <c r="F10" s="7" t="n">
        <v>300000</v>
      </c>
      <c r="G10" s="7" t="n">
        <v>100000</v>
      </c>
      <c r="I10" s="7" t="n">
        <v>700000</v>
      </c>
      <c r="J10" s="7" t="n">
        <v>300000</v>
      </c>
    </row>
    <row r="11" spans="1:11">
      <c r="A11" s="4" t="s">
        <v>240</v>
      </c>
    </row>
    <row r="12" spans="1:11">
      <c r="A12" s="3" t="s">
        <v>229</v>
      </c>
    </row>
    <row r="13" spans="1:11">
      <c r="A13" s="4" t="s">
        <v>241</v>
      </c>
      <c r="F13" s="5" t="n">
        <v>300000</v>
      </c>
      <c r="G13" s="5" t="n">
        <v>0</v>
      </c>
      <c r="I13" s="5" t="n">
        <v>700000</v>
      </c>
      <c r="J13" s="5" t="n">
        <v>400000</v>
      </c>
    </row>
    <row r="14" spans="1:11">
      <c r="A14" s="4" t="s">
        <v>242</v>
      </c>
    </row>
    <row r="15" spans="1:11">
      <c r="A15" s="3" t="s">
        <v>229</v>
      </c>
    </row>
    <row r="16" spans="1:11">
      <c r="A16" s="4" t="s">
        <v>243</v>
      </c>
      <c r="F16" s="5" t="n">
        <v>0</v>
      </c>
      <c r="G16" s="7" t="n">
        <v>100000</v>
      </c>
      <c r="I16" s="5" t="n">
        <v>200000</v>
      </c>
      <c r="J16" s="7" t="n">
        <v>300000</v>
      </c>
    </row>
    <row r="17" spans="1:11">
      <c r="A17" s="4" t="s">
        <v>244</v>
      </c>
    </row>
    <row r="18" spans="1:11">
      <c r="A18" s="3" t="s">
        <v>229</v>
      </c>
    </row>
    <row r="19" spans="1:11">
      <c r="A19" s="4" t="s">
        <v>245</v>
      </c>
      <c r="E19" s="7" t="n">
        <v>20000000</v>
      </c>
    </row>
    <row r="20" spans="1:11">
      <c r="A20" s="4" t="s">
        <v>246</v>
      </c>
      <c r="E20" s="5" t="n">
        <v>3</v>
      </c>
    </row>
    <row r="21" spans="1:11">
      <c r="A21" s="4" t="s">
        <v>247</v>
      </c>
      <c r="F21" s="5" t="n">
        <v>700000</v>
      </c>
      <c r="I21" s="5" t="n">
        <v>700000</v>
      </c>
    </row>
    <row r="22" spans="1:11">
      <c r="A22" s="4" t="s">
        <v>248</v>
      </c>
      <c r="F22" s="5" t="n">
        <v>15000000</v>
      </c>
      <c r="I22" s="5" t="n">
        <v>15000000</v>
      </c>
    </row>
    <row r="23" spans="1:11">
      <c r="A23" s="4" t="s">
        <v>249</v>
      </c>
      <c r="F23" s="7" t="n">
        <v>1300000</v>
      </c>
      <c r="I23" s="7" t="n">
        <v>1300000</v>
      </c>
    </row>
    <row r="24" spans="1:11">
      <c r="A24" s="4" t="s">
        <v>250</v>
      </c>
      <c r="I24" s="4" t="s">
        <v>251</v>
      </c>
    </row>
    <row r="25" spans="1:11">
      <c r="A25" s="4" t="s">
        <v>252</v>
      </c>
    </row>
    <row r="26" spans="1:11">
      <c r="A26" s="3" t="s">
        <v>229</v>
      </c>
    </row>
    <row r="27" spans="1:11">
      <c r="A27" s="4" t="s">
        <v>245</v>
      </c>
      <c r="E27" s="7" t="n">
        <v>10000000</v>
      </c>
    </row>
    <row r="28" spans="1:11">
      <c r="A28" s="4" t="s">
        <v>230</v>
      </c>
      <c r="E28" s="5" t="n">
        <v>7300000</v>
      </c>
    </row>
    <row r="29" spans="1:11">
      <c r="A29" s="4" t="s">
        <v>253</v>
      </c>
      <c r="E29" s="5" t="n">
        <v>2600000</v>
      </c>
    </row>
    <row r="30" spans="1:11">
      <c r="A30" s="4" t="s">
        <v>254</v>
      </c>
      <c r="E30" s="7" t="n">
        <v>500000</v>
      </c>
    </row>
    <row r="31" spans="1:11">
      <c r="A31" s="4" t="s">
        <v>255</v>
      </c>
      <c r="E31" s="9" t="n">
        <v>3.14</v>
      </c>
    </row>
    <row r="32" spans="1:11">
      <c r="A32" s="4" t="s">
        <v>256</v>
      </c>
    </row>
    <row r="33" spans="1:11">
      <c r="A33" s="3" t="s">
        <v>229</v>
      </c>
    </row>
    <row r="34" spans="1:11">
      <c r="A34" s="4" t="s">
        <v>257</v>
      </c>
      <c r="E34" s="5" t="n">
        <v>47771</v>
      </c>
    </row>
    <row r="35" spans="1:11">
      <c r="A35" s="4" t="s">
        <v>258</v>
      </c>
    </row>
    <row r="36" spans="1:11">
      <c r="A36" s="3" t="s">
        <v>229</v>
      </c>
    </row>
    <row r="37" spans="1:11">
      <c r="A37" s="4" t="s">
        <v>255</v>
      </c>
      <c r="B37" s="9" t="n">
        <v>3.6</v>
      </c>
      <c r="H37" s="9" t="n">
        <v>3.6</v>
      </c>
    </row>
    <row r="38" spans="1:11">
      <c r="A38" s="4" t="s">
        <v>259</v>
      </c>
    </row>
    <row r="39" spans="1:11">
      <c r="A39" s="3" t="s">
        <v>229</v>
      </c>
    </row>
    <row r="40" spans="1:11">
      <c r="A40" s="4" t="s">
        <v>257</v>
      </c>
      <c r="B40" s="5" t="n">
        <v>20833</v>
      </c>
      <c r="H40" s="5" t="n">
        <v>20833</v>
      </c>
    </row>
    <row r="41" spans="1:11">
      <c r="A41" s="4" t="s">
        <v>260</v>
      </c>
    </row>
    <row r="42" spans="1:11">
      <c r="A42" s="3" t="s">
        <v>229</v>
      </c>
    </row>
    <row r="43" spans="1:11">
      <c r="A43" s="4" t="s">
        <v>261</v>
      </c>
      <c r="I43" s="4" t="s">
        <v>262</v>
      </c>
    </row>
    <row r="44" spans="1:11">
      <c r="A44" s="4" t="s">
        <v>263</v>
      </c>
    </row>
    <row r="45" spans="1:11">
      <c r="A45" s="3" t="s">
        <v>229</v>
      </c>
    </row>
    <row r="46" spans="1:11">
      <c r="A46" s="4" t="s">
        <v>245</v>
      </c>
      <c r="E46" s="7" t="n">
        <v>10000000</v>
      </c>
    </row>
    <row r="47" spans="1:11">
      <c r="A47" s="4" t="s">
        <v>264</v>
      </c>
    </row>
    <row r="48" spans="1:11">
      <c r="A48" s="3" t="s">
        <v>229</v>
      </c>
    </row>
    <row r="49" spans="1:11">
      <c r="A49" s="4" t="s">
        <v>245</v>
      </c>
      <c r="E49" s="5" t="n">
        <v>5000000</v>
      </c>
    </row>
    <row r="50" spans="1:11">
      <c r="A50" s="4" t="s">
        <v>265</v>
      </c>
    </row>
    <row r="51" spans="1:11">
      <c r="A51" s="3" t="s">
        <v>229</v>
      </c>
    </row>
    <row r="52" spans="1:11">
      <c r="A52" s="4" t="s">
        <v>245</v>
      </c>
      <c r="E52" s="7" t="n">
        <v>5000000</v>
      </c>
    </row>
    <row r="53" spans="1:11">
      <c r="A53" s="4" t="s">
        <v>266</v>
      </c>
    </row>
    <row r="54" spans="1:11">
      <c r="A54" s="3" t="s">
        <v>229</v>
      </c>
    </row>
    <row r="55" spans="1:11">
      <c r="A55" s="4" t="s">
        <v>231</v>
      </c>
      <c r="I55" s="4" t="s">
        <v>267</v>
      </c>
    </row>
    <row r="56" spans="1:11">
      <c r="A56" s="4" t="s">
        <v>268</v>
      </c>
      <c r="I56" s="4" t="s">
        <v>269</v>
      </c>
    </row>
    <row r="57" spans="1:11">
      <c r="A57" s="4" t="s">
        <v>270</v>
      </c>
      <c r="I57" s="4" t="s">
        <v>271</v>
      </c>
    </row>
    <row r="58" spans="1:11">
      <c r="A58" s="4" t="s">
        <v>272</v>
      </c>
      <c r="E58" s="4" t="s">
        <v>273</v>
      </c>
    </row>
    <row r="59" spans="1:11">
      <c r="A59" s="4" t="s">
        <v>274</v>
      </c>
      <c r="E59" s="4" t="s">
        <v>275</v>
      </c>
    </row>
    <row r="60" spans="1:11">
      <c r="A60" s="4" t="s">
        <v>276</v>
      </c>
    </row>
    <row r="61" spans="1:11">
      <c r="A61" s="3" t="s">
        <v>229</v>
      </c>
    </row>
    <row r="62" spans="1:11">
      <c r="A62" s="4" t="s">
        <v>277</v>
      </c>
      <c r="E62" s="4" t="s">
        <v>278</v>
      </c>
    </row>
    <row r="63" spans="1:11">
      <c r="A63" s="4" t="s">
        <v>279</v>
      </c>
    </row>
    <row r="64" spans="1:11">
      <c r="A64" s="3" t="s">
        <v>229</v>
      </c>
    </row>
    <row r="65" spans="1:11">
      <c r="A65" s="4" t="s">
        <v>280</v>
      </c>
      <c r="E65" s="4" t="s">
        <v>281</v>
      </c>
    </row>
    <row r="66" spans="1:11">
      <c r="A66" s="4" t="s">
        <v>282</v>
      </c>
    </row>
    <row r="67" spans="1:11">
      <c r="A67" s="3" t="s">
        <v>229</v>
      </c>
    </row>
    <row r="68" spans="1:11">
      <c r="A68" s="4" t="s">
        <v>280</v>
      </c>
      <c r="E68" s="4" t="s">
        <v>283</v>
      </c>
    </row>
    <row r="69" spans="1:11">
      <c r="A69" s="4" t="s">
        <v>284</v>
      </c>
    </row>
    <row r="70" spans="1:11">
      <c r="A70" s="3" t="s">
        <v>229</v>
      </c>
    </row>
    <row r="71" spans="1:11">
      <c r="A71" s="4" t="s">
        <v>230</v>
      </c>
      <c r="B71" s="7" t="n">
        <v>4900000</v>
      </c>
    </row>
    <row r="72" spans="1:11">
      <c r="A72" s="4" t="s">
        <v>247</v>
      </c>
      <c r="B72" s="5" t="n">
        <v>100000</v>
      </c>
      <c r="H72" s="7" t="n">
        <v>100000</v>
      </c>
    </row>
    <row r="73" spans="1:11">
      <c r="A73" s="4" t="s">
        <v>285</v>
      </c>
    </row>
    <row r="74" spans="1:11">
      <c r="A74" s="3" t="s">
        <v>229</v>
      </c>
    </row>
    <row r="75" spans="1:11">
      <c r="A75" s="4" t="s">
        <v>261</v>
      </c>
      <c r="H75" s="4" t="s">
        <v>286</v>
      </c>
    </row>
    <row r="76" spans="1:11">
      <c r="A76" s="4" t="s">
        <v>287</v>
      </c>
    </row>
    <row r="77" spans="1:11">
      <c r="A77" s="3" t="s">
        <v>229</v>
      </c>
    </row>
    <row r="78" spans="1:11">
      <c r="A78" s="4" t="s">
        <v>245</v>
      </c>
      <c r="B78" s="5" t="n">
        <v>5000000</v>
      </c>
      <c r="H78" s="7" t="n">
        <v>5000000</v>
      </c>
    </row>
    <row r="79" spans="1:11">
      <c r="A79" s="4" t="s">
        <v>288</v>
      </c>
      <c r="B79" s="7" t="n">
        <v>5000000</v>
      </c>
      <c r="H79" s="7" t="n">
        <v>5000000</v>
      </c>
    </row>
    <row r="80" spans="1:11">
      <c r="A80" s="4" t="s">
        <v>289</v>
      </c>
    </row>
    <row r="81" spans="1:11">
      <c r="A81" s="3" t="s">
        <v>229</v>
      </c>
    </row>
    <row r="82" spans="1:11">
      <c r="A82" s="4" t="s">
        <v>290</v>
      </c>
      <c r="I82" s="4" t="s">
        <v>291</v>
      </c>
    </row>
    <row r="83" spans="1:11">
      <c r="A83" s="4" t="s">
        <v>292</v>
      </c>
    </row>
    <row r="84" spans="1:11">
      <c r="A84" s="3" t="s">
        <v>229</v>
      </c>
    </row>
    <row r="85" spans="1:11">
      <c r="A85" s="4" t="s">
        <v>245</v>
      </c>
      <c r="K85" s="7" t="n">
        <v>5000000</v>
      </c>
    </row>
  </sheetData>
  <mergeCells count="4">
    <mergeCell ref="A1:A2"/>
    <mergeCell ref="B1:E1"/>
    <mergeCell ref="F1:G1"/>
    <mergeCell ref="I1:J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26</v>
      </c>
    </row>
    <row r="2" spans="1:2">
      <c r="A2" s="3" t="s">
        <v>229</v>
      </c>
    </row>
    <row r="3" spans="1:2">
      <c r="A3" s="5" t="n">
        <v>2018</v>
      </c>
      <c r="B3" s="7" t="n">
        <v>3500</v>
      </c>
    </row>
    <row r="4" spans="1:2">
      <c r="A4" s="5" t="n">
        <v>2019</v>
      </c>
      <c r="B4" s="5" t="n">
        <v>6000</v>
      </c>
    </row>
    <row r="5" spans="1:2">
      <c r="A5" s="5" t="n">
        <v>2020</v>
      </c>
      <c r="B5" s="5" t="n">
        <v>6813</v>
      </c>
    </row>
    <row r="6" spans="1:2">
      <c r="A6" s="4" t="s">
        <v>294</v>
      </c>
      <c r="B6" s="7" t="n">
        <v>163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26</v>
      </c>
    </row>
    <row r="2" spans="1:2">
      <c r="A2" s="3" t="s">
        <v>296</v>
      </c>
    </row>
    <row r="3" spans="1:2">
      <c r="A3" s="5" t="n">
        <v>2017</v>
      </c>
      <c r="B3" s="7" t="n">
        <v>272</v>
      </c>
    </row>
    <row r="4" spans="1:2">
      <c r="A4" s="5" t="n">
        <v>2018</v>
      </c>
      <c r="B4" s="5" t="n">
        <v>1108</v>
      </c>
    </row>
    <row r="5" spans="1:2">
      <c r="A5" s="5" t="n">
        <v>2019</v>
      </c>
      <c r="B5" s="5" t="n">
        <v>420</v>
      </c>
    </row>
    <row r="6" spans="1:2">
      <c r="A6" s="4" t="s">
        <v>297</v>
      </c>
      <c r="B6" s="7" t="n">
        <v>1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80"/>
    <col customWidth="1" max="5" min="5" width="20"/>
    <col customWidth="1" max="6" min="6" width="30"/>
  </cols>
  <sheetData>
    <row r="1" spans="1:6">
      <c r="A1" s="1" t="s">
        <v>298</v>
      </c>
      <c r="B1" s="2" t="s">
        <v>299</v>
      </c>
      <c r="C1" s="2" t="s">
        <v>300</v>
      </c>
      <c r="D1" s="2" t="s">
        <v>301</v>
      </c>
      <c r="E1" s="2" t="s">
        <v>302</v>
      </c>
      <c r="F1" s="2" t="s">
        <v>303</v>
      </c>
    </row>
    <row r="2" spans="1:6">
      <c r="A2" s="3" t="s">
        <v>304</v>
      </c>
    </row>
    <row r="3" spans="1:6">
      <c r="A3" s="4" t="s">
        <v>55</v>
      </c>
      <c r="D3" s="8" t="n">
        <v>0.001</v>
      </c>
      <c r="F3" s="8" t="n">
        <v>0.001</v>
      </c>
    </row>
    <row r="4" spans="1:6">
      <c r="A4" s="4" t="s">
        <v>53</v>
      </c>
      <c r="D4" s="8" t="n">
        <v>0.001</v>
      </c>
      <c r="F4" s="8" t="n">
        <v>0.001</v>
      </c>
    </row>
    <row r="5" spans="1:6">
      <c r="A5" s="4" t="s">
        <v>305</v>
      </c>
      <c r="D5" s="7" t="n">
        <v>42487</v>
      </c>
    </row>
    <row r="6" spans="1:6">
      <c r="A6" s="4" t="s">
        <v>306</v>
      </c>
    </row>
    <row r="7" spans="1:6">
      <c r="A7" s="3" t="s">
        <v>304</v>
      </c>
    </row>
    <row r="8" spans="1:6">
      <c r="A8" s="4" t="s">
        <v>307</v>
      </c>
      <c r="E8" s="5" t="n">
        <v>949793</v>
      </c>
    </row>
    <row r="9" spans="1:6">
      <c r="A9" s="4" t="s">
        <v>308</v>
      </c>
    </row>
    <row r="10" spans="1:6">
      <c r="A10" s="3" t="s">
        <v>304</v>
      </c>
    </row>
    <row r="11" spans="1:6">
      <c r="A11" s="4" t="s">
        <v>307</v>
      </c>
      <c r="E11" s="5" t="n">
        <v>237448</v>
      </c>
    </row>
    <row r="12" spans="1:6">
      <c r="A12" s="4" t="s">
        <v>59</v>
      </c>
    </row>
    <row r="13" spans="1:6">
      <c r="A13" s="3" t="s">
        <v>304</v>
      </c>
    </row>
    <row r="14" spans="1:6">
      <c r="A14" s="4" t="s">
        <v>309</v>
      </c>
      <c r="D14" s="5" t="n">
        <v>2285952</v>
      </c>
      <c r="F14" s="5" t="n">
        <v>0</v>
      </c>
    </row>
    <row r="15" spans="1:6">
      <c r="A15" s="4" t="s">
        <v>310</v>
      </c>
    </row>
    <row r="16" spans="1:6">
      <c r="A16" s="3" t="s">
        <v>304</v>
      </c>
    </row>
    <row r="17" spans="1:6">
      <c r="A17" s="4" t="s">
        <v>311</v>
      </c>
      <c r="C17" s="9" t="n">
        <v>4.64</v>
      </c>
    </row>
    <row r="18" spans="1:6">
      <c r="A18" s="4" t="s">
        <v>312</v>
      </c>
      <c r="C18" s="4" t="s">
        <v>313</v>
      </c>
    </row>
    <row r="19" spans="1:6">
      <c r="A19" s="4" t="s">
        <v>314</v>
      </c>
    </row>
    <row r="20" spans="1:6">
      <c r="A20" s="3" t="s">
        <v>304</v>
      </c>
    </row>
    <row r="21" spans="1:6">
      <c r="A21" s="4" t="s">
        <v>315</v>
      </c>
      <c r="C21" s="5" t="n">
        <v>1777784</v>
      </c>
    </row>
    <row r="22" spans="1:6">
      <c r="A22" s="4" t="s">
        <v>316</v>
      </c>
      <c r="C22" s="9" t="n">
        <v>2.65</v>
      </c>
    </row>
    <row r="23" spans="1:6">
      <c r="A23" s="4" t="s">
        <v>55</v>
      </c>
      <c r="C23" s="8" t="n">
        <v>0.001</v>
      </c>
    </row>
    <row r="24" spans="1:6">
      <c r="A24" s="4" t="s">
        <v>317</v>
      </c>
    </row>
    <row r="25" spans="1:6">
      <c r="A25" s="3" t="s">
        <v>304</v>
      </c>
    </row>
    <row r="26" spans="1:6">
      <c r="A26" s="4" t="s">
        <v>318</v>
      </c>
      <c r="C26" s="4" t="s">
        <v>319</v>
      </c>
    </row>
    <row r="27" spans="1:6">
      <c r="A27" s="4" t="s">
        <v>320</v>
      </c>
    </row>
    <row r="28" spans="1:6">
      <c r="A28" s="3" t="s">
        <v>304</v>
      </c>
    </row>
    <row r="29" spans="1:6">
      <c r="A29" s="4" t="s">
        <v>316</v>
      </c>
      <c r="C29" s="9" t="n">
        <v>13.25</v>
      </c>
    </row>
    <row r="30" spans="1:6">
      <c r="A30" s="4" t="s">
        <v>309</v>
      </c>
      <c r="C30" s="5" t="n">
        <v>2285952</v>
      </c>
    </row>
    <row r="31" spans="1:6">
      <c r="A31" s="4" t="s">
        <v>53</v>
      </c>
      <c r="C31" s="8" t="n">
        <v>0.001</v>
      </c>
    </row>
    <row r="32" spans="1:6">
      <c r="A32" s="4" t="s">
        <v>321</v>
      </c>
      <c r="D32" s="4" t="s">
        <v>322</v>
      </c>
    </row>
    <row r="33" spans="1:6">
      <c r="A33" s="4" t="s">
        <v>323</v>
      </c>
      <c r="C33" s="5" t="n">
        <v>5</v>
      </c>
    </row>
    <row r="34" spans="1:6">
      <c r="A34" s="4" t="s">
        <v>324</v>
      </c>
      <c r="C34" s="4" t="s">
        <v>325</v>
      </c>
    </row>
    <row r="35" spans="1:6">
      <c r="A35" s="4" t="s">
        <v>326</v>
      </c>
      <c r="C35" s="5" t="n">
        <v>61</v>
      </c>
    </row>
    <row r="36" spans="1:6">
      <c r="A36" s="4" t="s">
        <v>327</v>
      </c>
      <c r="C36" s="4" t="s">
        <v>328</v>
      </c>
    </row>
    <row r="37" spans="1:6">
      <c r="A37" s="4" t="s">
        <v>329</v>
      </c>
    </row>
    <row r="38" spans="1:6">
      <c r="A38" s="3" t="s">
        <v>304</v>
      </c>
    </row>
    <row r="39" spans="1:6">
      <c r="A39" s="4" t="s">
        <v>330</v>
      </c>
      <c r="B39" s="7" t="n">
        <v>45800</v>
      </c>
    </row>
    <row r="40" spans="1:6">
      <c r="A40" s="4" t="s">
        <v>305</v>
      </c>
      <c r="B40" s="7" t="n">
        <v>42500</v>
      </c>
    </row>
    <row r="41" spans="1:6">
      <c r="A41" s="4" t="s">
        <v>331</v>
      </c>
    </row>
    <row r="42" spans="1:6">
      <c r="A42" s="3" t="s">
        <v>304</v>
      </c>
    </row>
    <row r="43" spans="1:6">
      <c r="A43" s="4" t="s">
        <v>315</v>
      </c>
      <c r="C43" s="5" t="n">
        <v>4094336</v>
      </c>
    </row>
    <row r="44" spans="1:6">
      <c r="A44" s="4" t="s">
        <v>316</v>
      </c>
      <c r="C44" s="9" t="n">
        <v>2.65</v>
      </c>
    </row>
    <row r="45" spans="1:6">
      <c r="A45" s="4" t="s">
        <v>332</v>
      </c>
    </row>
    <row r="46" spans="1:6">
      <c r="A46" s="3" t="s">
        <v>304</v>
      </c>
    </row>
    <row r="47" spans="1:6">
      <c r="A47" s="4" t="s">
        <v>318</v>
      </c>
      <c r="C47" s="4" t="s">
        <v>3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334</v>
      </c>
    </row>
    <row r="2" spans="1:2">
      <c r="A2" s="3" t="s">
        <v>304</v>
      </c>
    </row>
    <row r="3" spans="1:2">
      <c r="A3" s="4" t="s">
        <v>335</v>
      </c>
      <c r="B3" s="5" t="n">
        <v>24161061</v>
      </c>
    </row>
    <row r="4" spans="1:2">
      <c r="A4" s="4" t="s">
        <v>336</v>
      </c>
    </row>
    <row r="5" spans="1:2">
      <c r="A5" s="3" t="s">
        <v>304</v>
      </c>
    </row>
    <row r="6" spans="1:2">
      <c r="A6" s="4" t="s">
        <v>335</v>
      </c>
      <c r="B6" s="5" t="n">
        <v>11429760</v>
      </c>
    </row>
    <row r="7" spans="1:2">
      <c r="A7" s="4" t="s">
        <v>337</v>
      </c>
    </row>
    <row r="8" spans="1:2">
      <c r="A8" s="3" t="s">
        <v>304</v>
      </c>
    </row>
    <row r="9" spans="1:2">
      <c r="A9" s="4" t="s">
        <v>335</v>
      </c>
      <c r="B9" s="5" t="n">
        <v>6642332</v>
      </c>
    </row>
    <row r="10" spans="1:2">
      <c r="A10" s="4" t="s">
        <v>338</v>
      </c>
    </row>
    <row r="11" spans="1:2">
      <c r="A11" s="3" t="s">
        <v>304</v>
      </c>
    </row>
    <row r="12" spans="1:2">
      <c r="A12" s="4" t="s">
        <v>335</v>
      </c>
      <c r="B12" s="5" t="n">
        <v>4745715</v>
      </c>
    </row>
    <row r="13" spans="1:2">
      <c r="A13" s="4" t="s">
        <v>339</v>
      </c>
    </row>
    <row r="14" spans="1:2">
      <c r="A14" s="3" t="s">
        <v>304</v>
      </c>
    </row>
    <row r="15" spans="1:2">
      <c r="A15" s="4" t="s">
        <v>335</v>
      </c>
      <c r="B15" s="5" t="n">
        <v>729139</v>
      </c>
    </row>
    <row r="16" spans="1:2">
      <c r="A16" s="4" t="s">
        <v>340</v>
      </c>
    </row>
    <row r="17" spans="1:2">
      <c r="A17" s="3" t="s">
        <v>304</v>
      </c>
    </row>
    <row r="18" spans="1:2">
      <c r="A18" s="4" t="s">
        <v>335</v>
      </c>
      <c r="B18" s="5" t="n">
        <v>614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41</v>
      </c>
      <c r="B1" s="2" t="s">
        <v>1</v>
      </c>
    </row>
    <row r="2" spans="1:2">
      <c r="B2" s="2" t="s">
        <v>342</v>
      </c>
    </row>
    <row r="3" spans="1:2">
      <c r="A3" s="3" t="s">
        <v>343</v>
      </c>
    </row>
    <row r="4" spans="1:2">
      <c r="A4" s="4" t="s">
        <v>344</v>
      </c>
      <c r="B4" s="5" t="n">
        <v>4014988</v>
      </c>
    </row>
    <row r="5" spans="1:2">
      <c r="A5" s="4" t="s">
        <v>345</v>
      </c>
      <c r="B5" s="5" t="n">
        <v>1041619</v>
      </c>
    </row>
    <row r="6" spans="1:2">
      <c r="A6" s="4" t="s">
        <v>346</v>
      </c>
      <c r="B6" s="5" t="n">
        <v>-32221</v>
      </c>
    </row>
    <row r="7" spans="1:2">
      <c r="A7" s="4" t="s">
        <v>347</v>
      </c>
      <c r="B7" s="5" t="n">
        <v>-327971</v>
      </c>
    </row>
    <row r="8" spans="1:2">
      <c r="A8" s="4" t="s">
        <v>348</v>
      </c>
      <c r="B8" s="5" t="n">
        <v>4696415</v>
      </c>
    </row>
    <row r="9" spans="1:2">
      <c r="A9" s="4" t="s">
        <v>349</v>
      </c>
      <c r="B9" s="9" t="n">
        <v>6.73</v>
      </c>
    </row>
    <row r="10" spans="1:2">
      <c r="A10" s="4" t="s">
        <v>350</v>
      </c>
      <c r="B10" s="10" t="n">
        <v>3.27</v>
      </c>
    </row>
    <row r="11" spans="1:2">
      <c r="A11" s="4" t="s">
        <v>351</v>
      </c>
      <c r="B11" s="10" t="n">
        <v>1.15</v>
      </c>
    </row>
    <row r="12" spans="1:2">
      <c r="A12" s="4" t="s">
        <v>352</v>
      </c>
      <c r="B12" s="10" t="n">
        <v>6.99</v>
      </c>
    </row>
    <row r="13" spans="1:2">
      <c r="A13" s="4" t="s">
        <v>353</v>
      </c>
      <c r="B13" s="9" t="n">
        <v>5.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354</v>
      </c>
      <c r="B1" s="2" t="s">
        <v>63</v>
      </c>
      <c r="D1" s="2" t="s">
        <v>1</v>
      </c>
    </row>
    <row r="2" spans="1:5">
      <c r="B2" s="2" t="s">
        <v>2</v>
      </c>
      <c r="C2" s="2" t="s">
        <v>64</v>
      </c>
      <c r="D2" s="2" t="s">
        <v>2</v>
      </c>
      <c r="E2" s="2" t="s">
        <v>64</v>
      </c>
    </row>
    <row r="3" spans="1:5">
      <c r="A3" s="3" t="s">
        <v>304</v>
      </c>
    </row>
    <row r="4" spans="1:5">
      <c r="A4" s="4" t="s">
        <v>355</v>
      </c>
      <c r="B4" s="4" t="s">
        <v>356</v>
      </c>
    </row>
    <row r="5" spans="1:5">
      <c r="A5" s="4" t="s">
        <v>357</v>
      </c>
      <c r="B5" s="4" t="s">
        <v>358</v>
      </c>
    </row>
    <row r="6" spans="1:5">
      <c r="A6" s="4" t="s">
        <v>359</v>
      </c>
      <c r="C6" s="4" t="s">
        <v>360</v>
      </c>
      <c r="D6" s="4" t="s">
        <v>361</v>
      </c>
      <c r="E6" s="4" t="s">
        <v>360</v>
      </c>
    </row>
    <row r="7" spans="1:5">
      <c r="A7" s="4" t="s">
        <v>362</v>
      </c>
      <c r="C7" s="4" t="s">
        <v>363</v>
      </c>
      <c r="D7" s="4" t="s">
        <v>358</v>
      </c>
      <c r="E7" s="4" t="s">
        <v>361</v>
      </c>
    </row>
    <row r="8" spans="1:5">
      <c r="A8" s="4" t="s">
        <v>364</v>
      </c>
      <c r="B8" s="4" t="s">
        <v>365</v>
      </c>
    </row>
    <row r="9" spans="1:5">
      <c r="A9" s="4" t="s">
        <v>366</v>
      </c>
      <c r="C9" s="4" t="s">
        <v>367</v>
      </c>
      <c r="D9" s="4" t="s">
        <v>368</v>
      </c>
      <c r="E9" s="4" t="s">
        <v>367</v>
      </c>
    </row>
    <row r="10" spans="1:5">
      <c r="A10" s="4" t="s">
        <v>369</v>
      </c>
      <c r="C10" s="4" t="s">
        <v>370</v>
      </c>
      <c r="D10" s="4" t="s">
        <v>371</v>
      </c>
      <c r="E10" s="4" t="s">
        <v>372</v>
      </c>
    </row>
    <row r="11" spans="1:5">
      <c r="A11" s="4" t="s">
        <v>373</v>
      </c>
      <c r="B11" s="4" t="s">
        <v>374</v>
      </c>
      <c r="C11" s="4" t="s">
        <v>374</v>
      </c>
      <c r="D11" s="4" t="s">
        <v>374</v>
      </c>
      <c r="E11" s="4" t="s">
        <v>374</v>
      </c>
    </row>
    <row r="12" spans="1:5">
      <c r="A12" s="4" t="s">
        <v>375</v>
      </c>
    </row>
    <row r="13" spans="1:5">
      <c r="A13" s="3" t="s">
        <v>304</v>
      </c>
    </row>
    <row r="14" spans="1:5">
      <c r="A14" s="4" t="s">
        <v>355</v>
      </c>
      <c r="C14" s="4" t="s">
        <v>376</v>
      </c>
      <c r="D14" s="4" t="s">
        <v>377</v>
      </c>
      <c r="E14" s="4" t="s">
        <v>377</v>
      </c>
    </row>
    <row r="15" spans="1:5">
      <c r="A15" s="4" t="s">
        <v>216</v>
      </c>
    </row>
    <row r="16" spans="1:5">
      <c r="A16" s="3" t="s">
        <v>304</v>
      </c>
    </row>
    <row r="17" spans="1:5">
      <c r="A17" s="4" t="s">
        <v>355</v>
      </c>
      <c r="C17" s="4" t="s">
        <v>378</v>
      </c>
      <c r="D17" s="4" t="s">
        <v>378</v>
      </c>
      <c r="E17" s="4" t="s">
        <v>3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42</v>
      </c>
    </row>
    <row r="3" spans="1:2">
      <c r="A3" s="3" t="s">
        <v>380</v>
      </c>
    </row>
    <row r="4" spans="1:2">
      <c r="A4" s="4" t="s">
        <v>381</v>
      </c>
      <c r="B4" s="5" t="n">
        <v>76713</v>
      </c>
    </row>
    <row r="5" spans="1:2">
      <c r="A5" s="4" t="s">
        <v>382</v>
      </c>
      <c r="B5" s="5" t="n">
        <v>22000</v>
      </c>
    </row>
    <row r="6" spans="1:2">
      <c r="A6" s="4" t="s">
        <v>383</v>
      </c>
      <c r="B6" s="5" t="n">
        <v>-36099</v>
      </c>
    </row>
    <row r="7" spans="1:2">
      <c r="A7" s="4" t="s">
        <v>384</v>
      </c>
      <c r="B7" s="5" t="n">
        <v>-13314</v>
      </c>
    </row>
    <row r="8" spans="1:2">
      <c r="A8" s="4" t="s">
        <v>385</v>
      </c>
      <c r="B8" s="5" t="n">
        <v>49300</v>
      </c>
    </row>
    <row r="9" spans="1:2">
      <c r="A9" s="4" t="s">
        <v>386</v>
      </c>
      <c r="B9" s="9" t="n">
        <v>4.95</v>
      </c>
    </row>
    <row r="10" spans="1:2">
      <c r="A10" s="4" t="s">
        <v>387</v>
      </c>
      <c r="B10" s="10" t="n">
        <v>3.3</v>
      </c>
    </row>
    <row r="11" spans="1:2">
      <c r="A11" s="4" t="s">
        <v>388</v>
      </c>
      <c r="B11" s="10" t="n">
        <v>4.96</v>
      </c>
    </row>
    <row r="12" spans="1:2">
      <c r="A12" s="4" t="s">
        <v>389</v>
      </c>
      <c r="B12" s="10" t="n">
        <v>4.67</v>
      </c>
    </row>
    <row r="13" spans="1:2">
      <c r="A13" s="4" t="s">
        <v>390</v>
      </c>
      <c r="B13" s="9" t="n">
        <v>4.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3</v>
      </c>
      <c r="D1" s="2" t="s">
        <v>1</v>
      </c>
    </row>
    <row r="2" spans="1:5">
      <c r="B2" s="2" t="s">
        <v>2</v>
      </c>
      <c r="C2" s="2" t="s">
        <v>64</v>
      </c>
      <c r="D2" s="2" t="s">
        <v>2</v>
      </c>
      <c r="E2" s="2" t="s">
        <v>64</v>
      </c>
    </row>
    <row r="3" spans="1:5">
      <c r="A3" s="3" t="s">
        <v>380</v>
      </c>
    </row>
    <row r="4" spans="1:5">
      <c r="A4" s="4" t="s">
        <v>392</v>
      </c>
      <c r="B4" s="7" t="n">
        <v>1189</v>
      </c>
      <c r="C4" s="7" t="n">
        <v>1224</v>
      </c>
      <c r="D4" s="7" t="n">
        <v>3649</v>
      </c>
      <c r="E4" s="7" t="n">
        <v>3877</v>
      </c>
    </row>
    <row r="5" spans="1:5">
      <c r="A5" s="4" t="s">
        <v>393</v>
      </c>
    </row>
    <row r="6" spans="1:5">
      <c r="A6" s="3" t="s">
        <v>380</v>
      </c>
    </row>
    <row r="7" spans="1:5">
      <c r="A7" s="4" t="s">
        <v>392</v>
      </c>
      <c r="B7" s="5" t="n">
        <v>368</v>
      </c>
      <c r="C7" s="5" t="n">
        <v>421</v>
      </c>
      <c r="D7" s="5" t="n">
        <v>1235</v>
      </c>
      <c r="E7" s="5" t="n">
        <v>1495</v>
      </c>
    </row>
    <row r="8" spans="1:5">
      <c r="A8" s="4" t="s">
        <v>394</v>
      </c>
    </row>
    <row r="9" spans="1:5">
      <c r="A9" s="3" t="s">
        <v>380</v>
      </c>
    </row>
    <row r="10" spans="1:5">
      <c r="A10" s="4" t="s">
        <v>392</v>
      </c>
      <c r="B10" s="7" t="n">
        <v>821</v>
      </c>
      <c r="C10" s="7" t="n">
        <v>803</v>
      </c>
      <c r="D10" s="7" t="n">
        <v>2414</v>
      </c>
      <c r="E10" s="7" t="n">
        <v>23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5000000</v>
      </c>
      <c r="C3" s="5" t="n">
        <v>5000000</v>
      </c>
    </row>
    <row r="4" spans="1:3">
      <c r="A4" s="4" t="s">
        <v>55</v>
      </c>
      <c r="B4" s="8" t="n">
        <v>0.001</v>
      </c>
      <c r="C4" s="8" t="n">
        <v>0.001</v>
      </c>
    </row>
    <row r="5" spans="1:3">
      <c r="A5" s="4" t="s">
        <v>56</v>
      </c>
      <c r="B5" s="5" t="n">
        <v>150000000</v>
      </c>
      <c r="C5" s="5" t="n">
        <v>150000000</v>
      </c>
    </row>
    <row r="6" spans="1:3">
      <c r="A6" s="4" t="s">
        <v>57</v>
      </c>
      <c r="B6" s="5" t="n">
        <v>29715798</v>
      </c>
      <c r="C6" s="5" t="n">
        <v>23744832</v>
      </c>
    </row>
    <row r="7" spans="1:3">
      <c r="A7" s="4" t="s">
        <v>58</v>
      </c>
      <c r="B7" s="5" t="n">
        <v>29715798</v>
      </c>
      <c r="C7" s="5" t="n">
        <v>23744832</v>
      </c>
    </row>
    <row r="8" spans="1:3">
      <c r="A8" s="4" t="s">
        <v>59</v>
      </c>
    </row>
    <row r="9" spans="1:3">
      <c r="A9" s="4" t="s">
        <v>60</v>
      </c>
      <c r="B9" s="5" t="n">
        <v>2285952</v>
      </c>
      <c r="C9" s="5" t="n">
        <v>0</v>
      </c>
    </row>
    <row r="10" spans="1:3">
      <c r="A10" s="4" t="s">
        <v>61</v>
      </c>
      <c r="B10" s="5" t="n">
        <v>2285952</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133</v>
      </c>
      <c r="C4" s="7" t="n">
        <v>10395</v>
      </c>
      <c r="D4" s="7" t="n">
        <v>24757</v>
      </c>
      <c r="E4" s="7" t="n">
        <v>33702</v>
      </c>
    </row>
    <row r="5" spans="1:5">
      <c r="A5" s="4" t="s">
        <v>67</v>
      </c>
      <c r="B5" s="5" t="n">
        <v>3694</v>
      </c>
      <c r="C5" s="5" t="n">
        <v>3470</v>
      </c>
      <c r="D5" s="5" t="n">
        <v>11188</v>
      </c>
      <c r="E5" s="5" t="n">
        <v>11711</v>
      </c>
    </row>
    <row r="6" spans="1:5">
      <c r="A6" s="4" t="s">
        <v>68</v>
      </c>
      <c r="B6" s="5" t="n">
        <v>10827</v>
      </c>
      <c r="C6" s="5" t="n">
        <v>13865</v>
      </c>
      <c r="D6" s="5" t="n">
        <v>35945</v>
      </c>
      <c r="E6" s="5" t="n">
        <v>45413</v>
      </c>
    </row>
    <row r="7" spans="1:5">
      <c r="A7" s="4" t="s">
        <v>69</v>
      </c>
      <c r="B7" s="5" t="n">
        <v>-10827</v>
      </c>
      <c r="C7" s="5" t="n">
        <v>-13865</v>
      </c>
      <c r="D7" s="5" t="n">
        <v>-35945</v>
      </c>
      <c r="E7" s="5" t="n">
        <v>-45413</v>
      </c>
    </row>
    <row r="8" spans="1:5">
      <c r="A8" s="4" t="s">
        <v>70</v>
      </c>
      <c r="B8" s="5" t="n">
        <v>-363</v>
      </c>
      <c r="C8" s="5" t="n">
        <v>46</v>
      </c>
      <c r="D8" s="5" t="n">
        <v>-788</v>
      </c>
      <c r="E8" s="5" t="n">
        <v>124</v>
      </c>
    </row>
    <row r="9" spans="1:5">
      <c r="A9" s="4" t="s">
        <v>71</v>
      </c>
      <c r="B9" s="7" t="n">
        <v>-11190</v>
      </c>
      <c r="C9" s="7" t="n">
        <v>-13819</v>
      </c>
      <c r="D9" s="7" t="n">
        <v>-36733</v>
      </c>
      <c r="E9" s="7" t="n">
        <v>-45289</v>
      </c>
    </row>
    <row r="10" spans="1:5">
      <c r="A10" s="4" t="s">
        <v>72</v>
      </c>
      <c r="B10" s="9" t="n">
        <v>-0.43</v>
      </c>
      <c r="C10" s="9" t="n">
        <v>-0.58</v>
      </c>
      <c r="D10" s="9" t="n">
        <v>-1.5</v>
      </c>
      <c r="E10" s="9" t="n">
        <v>-1.91</v>
      </c>
    </row>
    <row r="11" spans="1:5">
      <c r="A11" s="4" t="s">
        <v>73</v>
      </c>
      <c r="B11" s="5" t="n">
        <v>25818008</v>
      </c>
      <c r="C11" s="5" t="n">
        <v>23696511</v>
      </c>
      <c r="D11" s="5" t="n">
        <v>24462835</v>
      </c>
      <c r="E11" s="5" t="n">
        <v>236691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63</v>
      </c>
      <c r="D1" s="2" t="s">
        <v>1</v>
      </c>
    </row>
    <row r="2" spans="1:5">
      <c r="B2" s="2" t="s">
        <v>2</v>
      </c>
      <c r="C2" s="2" t="s">
        <v>64</v>
      </c>
      <c r="D2" s="2" t="s">
        <v>2</v>
      </c>
      <c r="E2" s="2" t="s">
        <v>64</v>
      </c>
    </row>
    <row r="3" spans="1:5">
      <c r="A3" s="3" t="s">
        <v>75</v>
      </c>
    </row>
    <row r="4" spans="1:5">
      <c r="A4" s="4" t="s">
        <v>71</v>
      </c>
      <c r="B4" s="7" t="n">
        <v>-11190</v>
      </c>
      <c r="C4" s="7" t="n">
        <v>-13819</v>
      </c>
      <c r="D4" s="7" t="n">
        <v>-36733</v>
      </c>
      <c r="E4" s="7" t="n">
        <v>-45289</v>
      </c>
    </row>
    <row r="5" spans="1:5">
      <c r="A5" s="3" t="s">
        <v>76</v>
      </c>
    </row>
    <row r="6" spans="1:5">
      <c r="A6" s="4" t="s">
        <v>77</v>
      </c>
      <c r="B6" s="5" t="n">
        <v>-6</v>
      </c>
      <c r="C6" s="5" t="n">
        <v>-12</v>
      </c>
      <c r="D6" s="5" t="n">
        <v>13</v>
      </c>
      <c r="E6" s="5" t="n">
        <v>178</v>
      </c>
    </row>
    <row r="7" spans="1:5">
      <c r="A7" s="4" t="s">
        <v>78</v>
      </c>
      <c r="B7" s="7" t="n">
        <v>-11196</v>
      </c>
      <c r="C7" s="7" t="n">
        <v>-13831</v>
      </c>
      <c r="D7" s="7" t="n">
        <v>-36720</v>
      </c>
      <c r="E7" s="7" t="n">
        <v>-45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71</v>
      </c>
      <c r="B4" s="7" t="n">
        <v>-36733</v>
      </c>
      <c r="C4" s="7" t="n">
        <v>-45289</v>
      </c>
    </row>
    <row r="5" spans="1:3">
      <c r="A5" s="3" t="s">
        <v>81</v>
      </c>
    </row>
    <row r="6" spans="1:3">
      <c r="A6" s="4" t="s">
        <v>82</v>
      </c>
      <c r="B6" s="5" t="n">
        <v>552</v>
      </c>
      <c r="C6" s="5" t="n">
        <v>679</v>
      </c>
    </row>
    <row r="7" spans="1:3">
      <c r="A7" s="4" t="s">
        <v>83</v>
      </c>
      <c r="B7" s="5" t="n">
        <v>3649</v>
      </c>
      <c r="C7" s="5" t="n">
        <v>3877</v>
      </c>
    </row>
    <row r="8" spans="1:3">
      <c r="A8" s="4" t="s">
        <v>84</v>
      </c>
      <c r="B8" s="5" t="n">
        <v>133</v>
      </c>
      <c r="C8" s="5" t="n">
        <v>130</v>
      </c>
    </row>
    <row r="9" spans="1:3">
      <c r="A9" s="4" t="s">
        <v>85</v>
      </c>
      <c r="B9" s="5" t="n">
        <v>113</v>
      </c>
      <c r="C9" s="5" t="n">
        <v>496</v>
      </c>
    </row>
    <row r="10" spans="1:3">
      <c r="A10" s="4" t="s">
        <v>86</v>
      </c>
      <c r="B10" s="5" t="n">
        <v>-130</v>
      </c>
      <c r="C10" s="5" t="n">
        <v>-234</v>
      </c>
    </row>
    <row r="11" spans="1:3">
      <c r="A11" s="3" t="s">
        <v>87</v>
      </c>
    </row>
    <row r="12" spans="1:3">
      <c r="A12" s="4" t="s">
        <v>29</v>
      </c>
      <c r="B12" s="5" t="n">
        <v>802</v>
      </c>
      <c r="C12" s="5" t="n">
        <v>-937</v>
      </c>
    </row>
    <row r="13" spans="1:3">
      <c r="A13" s="4" t="s">
        <v>88</v>
      </c>
      <c r="B13" s="5" t="n">
        <v>-444</v>
      </c>
      <c r="C13" s="5" t="n">
        <v>112</v>
      </c>
    </row>
    <row r="14" spans="1:3">
      <c r="A14" s="4" t="s">
        <v>89</v>
      </c>
      <c r="B14" s="5" t="n">
        <v>-32058</v>
      </c>
      <c r="C14" s="5" t="n">
        <v>-41166</v>
      </c>
    </row>
    <row r="15" spans="1:3">
      <c r="A15" s="3" t="s">
        <v>90</v>
      </c>
    </row>
    <row r="16" spans="1:3">
      <c r="A16" s="4" t="s">
        <v>91</v>
      </c>
      <c r="B16" s="5" t="n">
        <v>-1152</v>
      </c>
      <c r="C16" s="5" t="n">
        <v>-554</v>
      </c>
    </row>
    <row r="17" spans="1:3">
      <c r="A17" s="4" t="s">
        <v>92</v>
      </c>
      <c r="B17" s="5" t="n">
        <v>-65302</v>
      </c>
      <c r="C17" s="5" t="n">
        <v>-26244</v>
      </c>
    </row>
    <row r="18" spans="1:3">
      <c r="A18" s="4" t="s">
        <v>93</v>
      </c>
      <c r="B18" s="5" t="n">
        <v>42347</v>
      </c>
      <c r="C18" s="5" t="n">
        <v>51723</v>
      </c>
    </row>
    <row r="19" spans="1:3">
      <c r="A19" s="4" t="s">
        <v>94</v>
      </c>
      <c r="B19" s="5" t="n">
        <v>-24107</v>
      </c>
      <c r="C19" s="5" t="n">
        <v>24925</v>
      </c>
    </row>
    <row r="20" spans="1:3">
      <c r="A20" s="3" t="s">
        <v>95</v>
      </c>
    </row>
    <row r="21" spans="1:3">
      <c r="A21" s="4" t="s">
        <v>96</v>
      </c>
      <c r="B21" s="5" t="n">
        <v>37</v>
      </c>
      <c r="C21" s="5" t="n">
        <v>20</v>
      </c>
    </row>
    <row r="22" spans="1:3">
      <c r="A22" s="4" t="s">
        <v>97</v>
      </c>
      <c r="B22" s="5" t="n">
        <v>88</v>
      </c>
      <c r="C22" s="5" t="n">
        <v>75</v>
      </c>
    </row>
    <row r="23" spans="1:3">
      <c r="A23" s="4" t="s">
        <v>98</v>
      </c>
      <c r="B23" s="5" t="n">
        <v>4930</v>
      </c>
    </row>
    <row r="24" spans="1:3">
      <c r="A24" s="4" t="s">
        <v>99</v>
      </c>
      <c r="B24" s="5" t="n">
        <v>42487</v>
      </c>
    </row>
    <row r="25" spans="1:3">
      <c r="A25" s="4" t="s">
        <v>100</v>
      </c>
      <c r="C25" s="5" t="n">
        <v>-2547</v>
      </c>
    </row>
    <row r="26" spans="1:3">
      <c r="A26" s="4" t="s">
        <v>101</v>
      </c>
      <c r="B26" s="5" t="n">
        <v>47542</v>
      </c>
      <c r="C26" s="5" t="n">
        <v>-2452</v>
      </c>
    </row>
    <row r="27" spans="1:3">
      <c r="A27" s="4" t="s">
        <v>102</v>
      </c>
      <c r="B27" s="5" t="n">
        <v>-8623</v>
      </c>
      <c r="C27" s="5" t="n">
        <v>-18693</v>
      </c>
    </row>
    <row r="28" spans="1:3">
      <c r="A28" s="4" t="s">
        <v>103</v>
      </c>
      <c r="B28" s="5" t="n">
        <v>38388</v>
      </c>
      <c r="C28" s="5" t="n">
        <v>53025</v>
      </c>
    </row>
    <row r="29" spans="1:3">
      <c r="A29" s="4" t="s">
        <v>104</v>
      </c>
      <c r="B29" s="5" t="n">
        <v>29765</v>
      </c>
      <c r="C29" s="7" t="n">
        <v>34332</v>
      </c>
    </row>
    <row r="30" spans="1:3">
      <c r="A30" s="3" t="s">
        <v>105</v>
      </c>
    </row>
    <row r="31" spans="1:3">
      <c r="A31" s="4" t="s">
        <v>106</v>
      </c>
      <c r="B31" s="7" t="n">
        <v>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7:35Z</dcterms:created>
  <dcterms:modified xmlns:dcterms="http://purl.org/dc/terms/" xmlns:xsi="http://www.w3.org/2001/XMLSchema-instance" xsi:type="dcterms:W3CDTF">2017-11-14T16:17:35Z</dcterms:modified>
</cp:coreProperties>
</file>